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Operations"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Statements of Cash Flows (Paren"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Commitments and Contingencies" sheetId="10" state="visible" r:id="rId10"/>
    <sheet xmlns:r="http://schemas.openxmlformats.org/officeDocument/2006/relationships" name="Stockholders' Equity" sheetId="11" state="visible" r:id="rId11"/>
    <sheet xmlns:r="http://schemas.openxmlformats.org/officeDocument/2006/relationships" name="Stock Options" sheetId="12" state="visible" r:id="rId12"/>
    <sheet xmlns:r="http://schemas.openxmlformats.org/officeDocument/2006/relationships" name="Concentrations" sheetId="13" state="visible" r:id="rId13"/>
    <sheet xmlns:r="http://schemas.openxmlformats.org/officeDocument/2006/relationships" name="Related Party Transactions" sheetId="14" state="visible" r:id="rId14"/>
    <sheet xmlns:r="http://schemas.openxmlformats.org/officeDocument/2006/relationships" name="SBA Loans Cares Act"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Stockholders' Equity (Tables)" sheetId="19" state="visible" r:id="rId19"/>
    <sheet xmlns:r="http://schemas.openxmlformats.org/officeDocument/2006/relationships" name="Stock Options (Tables)"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Commitments and Contingencies (" sheetId="23" state="visible" r:id="rId23"/>
    <sheet xmlns:r="http://schemas.openxmlformats.org/officeDocument/2006/relationships" name="Stockholders' Equity (Details N" sheetId="24" state="visible" r:id="rId24"/>
    <sheet xmlns:r="http://schemas.openxmlformats.org/officeDocument/2006/relationships" name="Stockholders' Equity - Schedule" sheetId="25" state="visible" r:id="rId25"/>
    <sheet xmlns:r="http://schemas.openxmlformats.org/officeDocument/2006/relationships" name="Stock Options (Details Narrativ" sheetId="26" state="visible" r:id="rId26"/>
    <sheet xmlns:r="http://schemas.openxmlformats.org/officeDocument/2006/relationships" name="Stock Options - Schedule of Sto" sheetId="27" state="visible" r:id="rId27"/>
    <sheet xmlns:r="http://schemas.openxmlformats.org/officeDocument/2006/relationships" name="Concentrations (Details Narrati" sheetId="28" state="visible" r:id="rId28"/>
    <sheet xmlns:r="http://schemas.openxmlformats.org/officeDocument/2006/relationships" name="Related Party Transactions (Det" sheetId="29" state="visible" r:id="rId29"/>
    <sheet xmlns:r="http://schemas.openxmlformats.org/officeDocument/2006/relationships" name="SBA Loans Cares Act (Details Na"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2, 2021</t>
        </is>
      </c>
      <c r="D2" s="2" t="inlineStr">
        <is>
          <t>Jun. 30, 2020</t>
        </is>
      </c>
    </row>
    <row r="3">
      <c r="A3" s="3" t="inlineStr">
        <is>
          <t>Cover [Abstract]</t>
        </is>
      </c>
    </row>
    <row r="4">
      <c r="A4" s="4" t="inlineStr">
        <is>
          <t>Entity Registrant Name</t>
        </is>
      </c>
      <c r="B4" s="4" t="inlineStr">
        <is>
          <t>Mojo Organics, Inc.</t>
        </is>
      </c>
    </row>
    <row r="5">
      <c r="A5" s="4" t="inlineStr">
        <is>
          <t>Entity Central Index Key</t>
        </is>
      </c>
      <c r="B5" s="4" t="inlineStr">
        <is>
          <t>0001414953</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 Known Seasoned Issuer</t>
        </is>
      </c>
      <c r="B10" s="4" t="inlineStr">
        <is>
          <t>No</t>
        </is>
      </c>
    </row>
    <row r="11">
      <c r="A11" s="4" t="inlineStr">
        <is>
          <t>Entity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1966263</v>
      </c>
    </row>
    <row r="19">
      <c r="A19" s="4" t="inlineStr">
        <is>
          <t>Entity Common Stock, Shares Outstanding</t>
        </is>
      </c>
      <c r="C19" s="6" t="n">
        <v>30811240</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3 – COMMITMENTS AND CONTINGENCIES The global coronavirus (COVID-19)
pandemic has caused disruptions in supply chains, affecting production and sales across a range of industries. While this disruption
is currently expected to be temporary, there is considerable uncertainty around the duration. The extent of the impact
of COVID-19 on our operational and financial performance will depend on the effect on our customers and vendors – all of
which are uncertain and cannot be predicted. The related financial impact cannot be reasonably estimated at this time. Employment Agreements On April 6, 2017, the Company
entered into an Amended and Restated Employment Agreement with Mr. Glenn Simpson (the “Simpson Agreement”), the Company’s
Chairman and Chief Executive Officer (the “CEO”). The Simpson Agreement was effective April 1, 2017 and has an eight-year
term. Pursuant to the Simpson
Agreement dated April 6, 2017, Mr. Simpson will be paid a salary of $5,000 per month in cash and the Company is obligated to grant 67,000
shares of non-trading, restricted Common Stock per month. Additionally, Mr. Simpson is entitled to an annual bonus comprised
of cash and non-trading, restricted Common Stock based on the achievement of performance goals established by the Board
of Directors of the Company and set forth in the Simpson Agreement. The cash bonus is established at $44,400 per year. The stock
bonus is set at 200,000 shares of non-trading, restricted Common Stock per year through March 31, 2025 based
upon achieving revenue performance goals. The revenue goals range from $900,000 to $19,200,000 per year. The bonus awards are accelerated
when revenues exceed the annual target amounts. During the twelve months
ended December 31, 2020, the CEO was issued 804,000 Restricted and Non-Trading shares of Common Stock under the terms of the Simpson
Agreement for the stock portion of his annual compensation. Refer to Note 4 – Restricted Stock Issuances. During the first quarter
of 2020, Mr. Simpson exercised stock options to purchase 156,250 non-trading, restricted shares at $0.16 per share and the total
exercise price of $25,000 reduced the accrued salary owed to him. Refer to Note 4 for the explanation of the conversions. He was
paid in cash for the second and fourth quarters, and for the month of September. Mr. Simpson received 108,696 non-trading, restricted
shares in lieu of cash payments. The “Simpson Agreement”
is the only executive employment agreement in effect as of December 31, 2020. The Company has no other
plans in place and has never maintained any plans that provide for the payment of retirement benefits or benefits that will be
paid primarily following retirement including, but not limited to, tax qualified deferred benefit plans, supplemental executive
retirement plans, tax-qualified deferred contribution plans and nonqualified deferred contribution plans. Lease Commitment The Company maintains office
space in Jersey City, NJ. The initial lease agreement was for the period March 1, 2019 to February 29, 2020 and was renewed for
one year under the same terms. In April 2020, the Company was given a 50% discount on the rent for April and May 2020 as well
as an optional lease extension for an additional three months under the same terms. The base rent under this agreement is $2,343
per month, and expires May 31, 2021. Lease expense amounted to $25,773 and $27,648 for the year ended December 31, 2020 and 2019
respectively. The security deposit for the lease agreement is $4,518 and the lease expires on May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4 – STOCKHOLDERS’ EQUITY The Company has authorized 190,000,000 shares
of Common Stock having a par value of $0.001. On February 4, 2019, the Company, by a vote of its majority shareholders, cancelled
the authorization for the issuance of up to 10,000,000 shares of preferred stock. There were no shares of preferred stock issued
or outstanding prior to this change. Restricted Stock Issuances During the year ended December 31, 2020, 1,383,946
shares of Restricted and Non-Trading Common Stock were issued to Directors and Officers of the Company. These shares have full
voting rights but are restricted for sale or transfer. The CEO exercised options to purchase 156,250 shares at $0.16 per share
for a total exercise price of $25,000 which reduced the accrued salary payable to the CEO by the same amount. The CEO was also issued 804,000 shares of Restricted
and Non-Trading Common Stock for the stock portion of his annual salary. A Director was issued 90,000 shares of non-trading,
restricted Common stock as an award for continuing to serve as a Director of the Company. The Corporate Controller was also
issued 225,000 shares of non-trading, restricted Common stock for her annual stock bonus. The value of these
shares was recorded as a component of compensation expense. On December 8, 2020 the Company’s Board
of Directors signed a unanimous consent to convert Mr. Simpson’s accrued salary payable for the months of July and August
amounting $10,000 to 108,696 non-trading, restricted shares in lieu of cash payments. This reduced the salary payable
to the CEO by the same amount. Advisory Services On October 3, 2013, the Company entered into
an agreement for strategic business advisory services, public relations services and investor relations services with Ian Thompson
from Carricklee House, Strabane, Northern Ireland. In connection with this agreement, the Company
issued 167,204 shares of restricted Common Stock and recorded consulting fees of $501,612 during 2013, which was the fair market
value of the stock on the date of issue. The stock is vested; however, it is restricted from trading. Ian Thompson was also issued
200,000 shares of restricted Common Stock, which was to vest quarterly based upon the Company reaching certain market capitalization
and revenue goals, in addition to providing the above services, with the last tranche vesting on June 30, 2014. Consulting fees
amounting to $105,000 and $280,000 were recorded in 2014 and 2013, respectively, related to the 200,000 shares of Common Stock.
Throughout the term of the agreement, the Company requested that Ian Thompson to render performance under the agreement and to
provide evidence of same. Ian Thompson failed to perform in all material respects under the terms of the agreement and refused
to provide evidence. On June 27, 2014, the Company terminated the
agreement. Empire Stock Transfer, Inc, the Company’s transfer agent was directed to process cancellation requests regarding
the certificates listed below. The Board of Directors approved the Company’s irrevocable agreement to indemnify the Transfer
Agent for all loss, liability or expense in carrying out the authority and direction contained on the terms of the Unanimous Written
Consent to terminate the Thompson Agreement. The Transfer Agent shall maintain the right to uphold the transfer in the event of
forgery.
Certificate No(s) Registered To No. of Shares CANCELLED No. of Shares
605 Ian Thompson 50,000 CANCELLED 50,000
606 Ian Thompson 50,000 CANCELLED 50,000
607 Ian Thompson 50,000 CANCELLED 50,000
608 Ian Thompson 50,000 CANCELLED 50,000
610 Ian Thompson 167,204 CANCELLED 167,204 Stock Purchased for Cancellation On January 23, 2020 the Company purchased 25,000
shares of its restricted common stock from one shareholder for cancellation. The Company paid $5,250 or $0.21 per share which was
the average market price for its traded shares during the period. The shares were cancelled and are available for reissuance. On December 10, 2020 the Company purchased
100,000 shares of its restricted common stock from one shareholder for cancellation. The Company paid $9,800 or $0.098 per share
which was the average market price for its traded shares during the period. The shares were cancelled and are available for reissu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 Options</t>
        </is>
      </c>
      <c r="B1" s="2" t="inlineStr">
        <is>
          <t>12 Months Ended</t>
        </is>
      </c>
    </row>
    <row r="2">
      <c r="B2" s="2" t="inlineStr">
        <is>
          <t>Dec. 31, 2020</t>
        </is>
      </c>
    </row>
    <row r="3">
      <c r="A3" s="3" t="inlineStr">
        <is>
          <t>Other Liabilities Disclosure [Abstract]</t>
        </is>
      </c>
    </row>
    <row r="4">
      <c r="A4" s="4" t="inlineStr">
        <is>
          <t>Stock Options</t>
        </is>
      </c>
      <c r="B4" s="4" t="inlineStr">
        <is>
          <t>NOTE 5 – STOCK OPTIONS 2012 Incentive Plan On February 18, 2019, the Company’s Board
of Directors signed an unanimous consent to terminate the 2012 Incentive Plan, and it was resolved further that 70,000 options
to purchase shares of Common Stock be converted into 70,000 shares of non-trading, restricted Common Stock. It also consented
the CEO of the Company to exercise options to purchase 222,000 Restricted and Non-Trading shares of Common Stock at $0.255 per
share. The total exercise price was $56,610 and this reduced the loan payable to the CEO by the same amount. There are no options
outstanding from this plan as of December 31, 2020 and December 31, 2019. 2015 Incentive Plan The 2015 Incentive Plan was terminated by the
Board of Directors on January 24, 2019. The 2015 Incentive Plan provided the Company with the ability to issue stock options, stock
awards and/or restricted stock purchase offers for up to an aggregate of 1,500,000 shares of Common Stock. There are 505,608 options
outstanding from this plan as of December 31, 2020, and 661,858 options were outstanding as of December 31, 2019. Stock Option Activity On February 25, 2019, Mr. Simpson exercised
options to purchase 222,000 shares of Non-Trading, Restricted, Common Stock at $0.255 per share and the accrued payroll owed to
him was reduced by $56,610. On the same date, two directors who had 35,000 options each were issued a total of 70,000 shares of non-trading,
restricted Common Stock following the resolution to terminate the 2012 Incentive Plan. On August 13, 2019, Mr. Simpson exercised options
to purchase 93,750 shares of Non-Trading, Restricted, Common Stock at $0.16 per share. The total exercise value is $15,000 and
this reduced a non interest loan payable balance to the CEO to $0. On November 1, 2019, Mr. Simpson exercised
options to purchase 239,938 shares of Non-Trading, Restricted, Common Stock at $0.16 per share. The total exercise value is $38,390
and the accrued payroll owed to him was reduced by the same amount. On January 14, 2020, Mr. Simpson exercised
options to purchase 93,750 Restricted and Non-trading shares at $0.16 per share. The total exercise value was $15,000 and this
reduced the accrued salary payable to the CEO by the same amount. On March 6, 2020, Mr. Simpson exercised options
to purchase 62,500 Restricted and Non-Trading shares at $0.16 per share. The total exercise value was $10,000 and this reduced
the accrued salary payable to the CEO to $0. The following table summarizes stock option
activity under the Plans:
Issued To Expiration Date Days to Expiration Exercise Price Options
Outstanding, December 31, 2019 Glenn Simpson 4/6/2022 827 $ 0.16 661,858
Exercised Glenn Simpson 4/6/2022 736 $ 0.16 (156,250 )
Outstanding, December 31, 2020 Glenn Simpson 4/6/2022 461 $ 0.16 505,608
Exercisable, December 31, 2020 Glenn Simpson 4/6/2022 461 $ 0.16 505,608 During the years ended December 31, 2020 and
2019, compensation expense related to stock options was $0. As of December 31, 2020, there was no unrecognized compensation cost
related to non-vested stock op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0</t>
        </is>
      </c>
    </row>
    <row r="3">
      <c r="A3" s="3" t="inlineStr">
        <is>
          <t>Risks and Uncertainties [Abstract]</t>
        </is>
      </c>
    </row>
    <row r="4">
      <c r="A4" s="4" t="inlineStr">
        <is>
          <t>Concentrations</t>
        </is>
      </c>
      <c r="B4" s="4" t="inlineStr">
        <is>
          <t>NOTE 6 – CONCENTRATIONS Major Customers During the year ended December 31, 2020, the
Company had three customers that accounted for 80% of revenue. The increase in the concentration percentage is due to the shut
down of customers that were affected by the COVID-19 mandated closures. Accounts receivable at December 31, 2020 from these three
customers amounted to $45,193. For the year ended December 31, 2019, there were two major customers accounting for 48% of total
revenue. Major Suppliers During the year ended December 31, 2020, the
Company purchased its inventory from two suppliers. The Company has established relationships with other suppliers which management
believes could meet its needs on similar terms. Accounts payable at December 31, 2020 to both suppliers was $20,67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8 – RELATED PARTY TRANSACTIONS On January 14, 2020 the CEO of the Company
exercised 93,750 stock options at an exercise price of $0.16. The Company issued 93,750 Restricted and Non-Trading shares of Common
Stock, and the accrued payroll owed to him was reduced by $15,000. On March 12, 2020 the $10,000 accrued salary
balance was used to pay for an option exercise made by the CEO of the Company. As a result of the transaction, the Company issued
62,500 Restricted and Non-Trading shares of Common Stock to the CEO and the accrued payroll then owed to the CEO was reduced to
$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BA Loans Cares Act</t>
        </is>
      </c>
      <c r="B1" s="2" t="inlineStr">
        <is>
          <t>12 Months Ended</t>
        </is>
      </c>
    </row>
    <row r="2">
      <c r="B2" s="2" t="inlineStr">
        <is>
          <t>Dec. 31, 2020</t>
        </is>
      </c>
    </row>
    <row r="3">
      <c r="A3" s="3" t="inlineStr">
        <is>
          <t>Debt Instruments [Abstract]</t>
        </is>
      </c>
    </row>
    <row r="4">
      <c r="A4" s="4" t="inlineStr">
        <is>
          <t>SBA Loans Cares Act</t>
        </is>
      </c>
      <c r="B4" s="4" t="inlineStr">
        <is>
          <t>NOTE 9 – SBA LOANS “CARES ACT” On May 5, 2020, the Company received loan proceeds
in the amount of $35,508 under the Paycheck Protection Program (“PPP”). The PPP, established as part of the Coronavirus
Aid, Relief and Economic Security Act (“CARES Act”), provides for loans to qualifying businesses for amounts up to
2.5 times of the average monthly payroll expenses of the qualifying business. The loans and accrued interest are forgivable after
eight weeks as long as the borrower uses the loan proceeds for eligible purposes, including payroll, benefits, rent and utilities,
and maintains its payroll levels. The amount of loan forgiveness will be reduced if the borrower terminates employees or reduces
salaries during the eight-week period. On May 27, 2020, the Company received grant
proceeds in the amount of $2,000 under the Economic Injury Disaster Loan (“EIDL”) Program. This grant was recorded
as other income during the second quarter of 2020. The EIDL program was created to assist businesses, renters and homeowners located
in regions affected by declared disasters. The Company applied for the EIDL Emergency Advance which provides $1,000 per employee
up to a maximum of $10,000. On December 18, 2020, the Company applied
for the loan forgiveness for the loan proceeds amounting $35,508 under the Paycheck Protection Program. The Company believes it
has met the criteria for forgiveness and should receive that determination from the US Treasur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0 – SUBSEQUENT EVENTS The Company received the loan forgiveness decision
from the SBA in January 2021. The full amount of the loan proceeds amounting $35,508 was forgive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The financial statements are prepared in conformity
with accounting principles generally accepted in the United States of America (“GAAP”). Management is required to make
estimates and assumptions that affect the reported amounts of assets and liabilities at the date of the financial statements and
the reported amounts of revenue and expenses during the reporting period. Actual results could differ from those estimates.</t>
        </is>
      </c>
    </row>
    <row r="5">
      <c r="A5" s="4" t="inlineStr">
        <is>
          <t>Cash and Cash Equivalents</t>
        </is>
      </c>
      <c r="B5" s="4" t="inlineStr">
        <is>
          <t>Cash and Cash Equivalents Cash equivalents include investment instruments and time deposits
purchased with a maturity of three months or less. As of December 31, 2020, and December 31, 2019, the Company did not have any
cash equivalents.</t>
        </is>
      </c>
    </row>
    <row r="6">
      <c r="A6" s="4" t="inlineStr">
        <is>
          <t>Accounts Receivable</t>
        </is>
      </c>
      <c r="B6" s="4" t="inlineStr">
        <is>
          <t>Accounts Receivable Accounts receivable are stated at the amount
management expects to collect from outstanding balances. The Company provides for probable uncollectible amounts based upon its
assessment of the current status of the individual receivables and after using reasonable collection efforts. The allowance for
doubtful accounts as of December 31, 2020 and 2019 was zero.</t>
        </is>
      </c>
    </row>
    <row r="7">
      <c r="A7" s="4" t="inlineStr">
        <is>
          <t>Inventories</t>
        </is>
      </c>
      <c r="B7" s="4" t="inlineStr">
        <is>
          <t>Inventories Inventories, consisting solely of finished
goods, are stated at the lower of cost (first-in, first-out method) or net realizable value (“NRV”). If necessary,
the Company provides allowances to adjust the carrying value of its inventories to NRV when NRV is below cost. There were no such
adjustments in 2020 or 2019.</t>
        </is>
      </c>
    </row>
    <row r="8">
      <c r="A8" s="4" t="inlineStr">
        <is>
          <t>Revenue Recognition</t>
        </is>
      </c>
      <c r="B8" s="4" t="inlineStr">
        <is>
          <t>Revenue Recognition Revenue from sales of products is recognized
when the related performance obligation is satisfied. The Company’s performance obligation is satisfied upon the shipment
or delivery of products to customers. The Company’s products are sold on cash and credit terms which are established in accordance
with standardized industry practices and typically require payment within 30 days of delivery. Costs incurred for sales incentives
and discounts are accounted for as reductions in revenue.</t>
        </is>
      </c>
    </row>
    <row r="9">
      <c r="A9" s="4" t="inlineStr">
        <is>
          <t>Deductions from Revenue</t>
        </is>
      </c>
      <c r="B9" s="4" t="inlineStr">
        <is>
          <t>Deductions from Revenue Costs incurred for sales incentives and discounts
are accounted for as a reduction in revenue. These costs include payments to customers for performing merchandising activities
on our behalf, including in-store displays, promotions for new items and obtaining optimum shelf space.</t>
        </is>
      </c>
    </row>
    <row r="10">
      <c r="A10" s="4" t="inlineStr">
        <is>
          <t>Shipping and Handling Costs</t>
        </is>
      </c>
      <c r="B10" s="4" t="inlineStr">
        <is>
          <t>Shipping and Handling Costs Shipping and Handling Costs incurred to move
finished goods from our sales distribution centers to customer locations are included in the line Selling, General and Administrative
Expenses in our Statements of Operations.</t>
        </is>
      </c>
    </row>
    <row r="11">
      <c r="A11" s="4" t="inlineStr">
        <is>
          <t>Net Income/(Loss) Per Common Share</t>
        </is>
      </c>
      <c r="B11" s="4" t="inlineStr">
        <is>
          <t xml:space="preserve">Net Income/(Loss) Per Common Share The Company computes per share amounts in accordance
with Financial Accounting Standards Board (“FASB”) Accounting Standards Codification (“ASC”) Topic 260,
“Earnings per Share”. The following potentially dilutive securities
have been excluded from the computation of weighted average shares outstanding as they would have had an anti-dilutive impact on
the Company’s net income/(loss) per common share:
Expiration Days to Exercise As of December 31,
Issued To Date Expiration Price 2020 2019
Shares underlying options outstanding Glenn Simpson 4/6/2022 461 $ 0.16 505,608 661,858 </t>
        </is>
      </c>
    </row>
    <row r="12">
      <c r="A12" s="4" t="inlineStr">
        <is>
          <t>Income Taxes</t>
        </is>
      </c>
      <c r="B12" s="4" t="inlineStr">
        <is>
          <t>Income Taxes The Net Operating Loss Carryforwards for federal
taxes was $4,637,871 at December 31, 2020 and $5,008,013 for the State of New Jersey. The Deferred Tax Assets for federal taxes
was $973,953 at December 31, 2020 and $451,721 for the State of New Jersey. The total Deferred Tax Assets was $1,424,674 at December
31, 2020. The Deferred Tax assets have been fully reserved by valuation allowances beyond that portion which is expected to offset
current taxes. As of December 31, 2020, the Company’s Federal income tax payable would be $12,477 and State Income Tax payable
would be $5,347 if this had not been offset by the deferred tax assets. The Company provides for income taxes using
the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The Company did not have a deferred
tax liability at December 31, 2020 and December 31, 2019. As of December 31, 2020, and December 31,
2019, the Company had no accrued interest or penalties because there were none. The Company had no Federal or State tax examinations
in the past nor does it have any at the current time.</t>
        </is>
      </c>
    </row>
    <row r="13">
      <c r="A13" s="4" t="inlineStr">
        <is>
          <t>Fair Value of Financial Instruments</t>
        </is>
      </c>
      <c r="B13" s="4" t="inlineStr">
        <is>
          <t>Fair value of financial instruments The carrying amounts of financial instruments,
which include cash, accounts receivable, accounts payable and accrued expenses approximate their fair values due to their short-term
nature.</t>
        </is>
      </c>
    </row>
    <row r="14">
      <c r="A14" s="4" t="inlineStr">
        <is>
          <t>New Accounting Pronouncements</t>
        </is>
      </c>
      <c r="B14" s="4" t="inlineStr">
        <is>
          <t xml:space="preserve">New Accounting Pronouncements In December 2019, the Financial Accounting
Standards Board (“FASB”) issued Accounting Standards Update No. 2019-12, “Income Taxes (Topic 740): Simplifying
the Accounting for Income Tax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Antidilutive Securities Excluded from Computation of Earnings Per Share</t>
        </is>
      </c>
      <c r="B4" s="4" t="inlineStr">
        <is>
          <t>The following potentially dilutive securities
have been excluded from the computation of weighted average shares outstanding as they would have had an anti-dilutive impact on
the Company’s net income/(loss) per common share:
Expiration Days to Exercise As of December 31,
Issued To Date Expiration Price 2020 2019
Shares underlying options outstanding Glenn Simpson 4/6/2022 461 $ 0.16 505,608 661,85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Cancellation of Shares</t>
        </is>
      </c>
      <c r="B4" s="4" t="inlineStr">
        <is>
          <t xml:space="preserve">The Transfer Agent shall maintain the right
to uphold the transfer in the event of forgery.
Certificate No(s) Registered To No. of Shares CANCELLED No. of Shares
605 Ian Thompson 50,000 CANCELLED 50,000
606 Ian Thompson 50,000 CANCELLED 50,000
607 Ian Thompson 50,000 CANCELLED 50,000
608 Ian Thompson 50,000 CANCELLED 50,000
610 Ian Thompson 167,204 CANCELLED 167,2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t>
        </is>
      </c>
      <c r="B4" s="5" t="n">
        <v>1741919</v>
      </c>
      <c r="C4" s="5" t="n">
        <v>1743021</v>
      </c>
    </row>
    <row r="5">
      <c r="A5" s="4" t="inlineStr">
        <is>
          <t>Cost of Revenue</t>
        </is>
      </c>
      <c r="B5" s="6" t="n">
        <v>917639</v>
      </c>
      <c r="C5" s="6" t="n">
        <v>908408</v>
      </c>
    </row>
    <row r="6">
      <c r="A6" s="4" t="inlineStr">
        <is>
          <t>Gross Profit</t>
        </is>
      </c>
      <c r="B6" s="6" t="n">
        <v>824279</v>
      </c>
      <c r="C6" s="6" t="n">
        <v>834613</v>
      </c>
    </row>
    <row r="7">
      <c r="A7" s="3" t="inlineStr">
        <is>
          <t>Operating Expenses</t>
        </is>
      </c>
    </row>
    <row r="8">
      <c r="A8" s="4" t="inlineStr">
        <is>
          <t>Selling, general and administrative</t>
        </is>
      </c>
      <c r="B8" s="6" t="n">
        <v>910218</v>
      </c>
      <c r="C8" s="6" t="n">
        <v>1131812</v>
      </c>
    </row>
    <row r="9">
      <c r="A9" s="4" t="inlineStr">
        <is>
          <t>Loss from Operations</t>
        </is>
      </c>
      <c r="B9" s="6" t="n">
        <v>-85938</v>
      </c>
      <c r="C9" s="6" t="n">
        <v>-297699</v>
      </c>
    </row>
    <row r="10">
      <c r="A10" s="4" t="inlineStr">
        <is>
          <t>Other Income</t>
        </is>
      </c>
      <c r="B10" s="6" t="n">
        <v>2219</v>
      </c>
      <c r="C10" s="4" t="inlineStr">
        <is>
          <t xml:space="preserve"> </t>
        </is>
      </c>
    </row>
    <row r="11">
      <c r="A11" s="4" t="inlineStr">
        <is>
          <t>Loss Before Provision for Income Taxes</t>
        </is>
      </c>
      <c r="B11" s="6" t="n">
        <v>-83719</v>
      </c>
      <c r="C11" s="6" t="n">
        <v>-297699</v>
      </c>
    </row>
    <row r="12">
      <c r="A12" s="4" t="inlineStr">
        <is>
          <t>Provision for Income Taxes</t>
        </is>
      </c>
      <c r="B12" s="4" t="inlineStr">
        <is>
          <t xml:space="preserve"> </t>
        </is>
      </c>
      <c r="C12" s="4" t="inlineStr">
        <is>
          <t xml:space="preserve"> </t>
        </is>
      </c>
    </row>
    <row r="13">
      <c r="A13" s="4" t="inlineStr">
        <is>
          <t>Net Loss</t>
        </is>
      </c>
      <c r="B13" s="5" t="n">
        <v>-83719</v>
      </c>
      <c r="C13" s="5" t="n">
        <v>-297699</v>
      </c>
    </row>
    <row r="14">
      <c r="A14" s="4" t="inlineStr">
        <is>
          <t>Net loss per common share, basic and diluted</t>
        </is>
      </c>
      <c r="B14" s="5" t="n">
        <v>0</v>
      </c>
      <c r="C14" s="7" t="n">
        <v>-0.01</v>
      </c>
    </row>
    <row r="15">
      <c r="A15" s="4" t="inlineStr">
        <is>
          <t>Weighted average number of common shares outstanding, basic and diluted</t>
        </is>
      </c>
      <c r="B15" s="6" t="n">
        <v>30037847</v>
      </c>
      <c r="C15" s="6" t="n">
        <v>2862168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 Options (Tables)</t>
        </is>
      </c>
      <c r="B1" s="2" t="inlineStr">
        <is>
          <t>12 Months Ended</t>
        </is>
      </c>
    </row>
    <row r="2">
      <c r="B2" s="2" t="inlineStr">
        <is>
          <t>Dec. 31, 2020</t>
        </is>
      </c>
    </row>
    <row r="3">
      <c r="A3" s="3" t="inlineStr">
        <is>
          <t>Other Liabilities Disclosure [Abstract]</t>
        </is>
      </c>
    </row>
    <row r="4">
      <c r="A4" s="4" t="inlineStr">
        <is>
          <t>Schedule of Stock Options Activity</t>
        </is>
      </c>
      <c r="B4" s="4" t="inlineStr">
        <is>
          <t xml:space="preserve">The following table summarizes stock option
activity under the Plans:
Issued To Expiration Date Days to Expiration Exercise Price Options
Outstanding, December 31, 2019 Glenn Simpson 4/6/2022 827 $ 0.16 661,858
Exercised Glenn Simpson 4/6/2022 736 $ 0.16 (156,250 )
Outstanding, December 31, 2020 Glenn Simpson 4/6/2022 461 $ 0.16 505,608
Exercisable, December 31, 2020 Glenn Simpson 4/6/2022 461 $ 0.16 505,6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0</t>
        </is>
      </c>
      <c r="C2" s="2" t="inlineStr">
        <is>
          <t>Dec. 31, 2019</t>
        </is>
      </c>
    </row>
    <row r="3">
      <c r="A3" s="4" t="inlineStr">
        <is>
          <t>Cash equivalents</t>
        </is>
      </c>
      <c r="B3" s="4" t="inlineStr">
        <is>
          <t xml:space="preserve"> </t>
        </is>
      </c>
      <c r="C3" s="4" t="inlineStr">
        <is>
          <t xml:space="preserve"> </t>
        </is>
      </c>
    </row>
    <row r="4">
      <c r="A4" s="4" t="inlineStr">
        <is>
          <t>Allowance for doubtful accounts</t>
        </is>
      </c>
      <c r="B4" s="6" t="n">
        <v>0</v>
      </c>
      <c r="C4" s="6" t="n">
        <v>0</v>
      </c>
    </row>
    <row r="5">
      <c r="A5" s="4" t="inlineStr">
        <is>
          <t>Deferred tax assets</t>
        </is>
      </c>
      <c r="B5" s="6" t="n">
        <v>1424674</v>
      </c>
    </row>
    <row r="6">
      <c r="A6" s="4" t="inlineStr">
        <is>
          <t>Deferred tax liabilities</t>
        </is>
      </c>
      <c r="B6" s="4" t="inlineStr">
        <is>
          <t xml:space="preserve"> </t>
        </is>
      </c>
      <c r="C6" s="4" t="inlineStr">
        <is>
          <t xml:space="preserve"> </t>
        </is>
      </c>
    </row>
    <row r="7">
      <c r="A7" s="4" t="inlineStr">
        <is>
          <t>Accrued interest or penalties</t>
        </is>
      </c>
      <c r="B7" s="4" t="inlineStr">
        <is>
          <t xml:space="preserve"> </t>
        </is>
      </c>
      <c r="C7" s="4" t="inlineStr">
        <is>
          <t xml:space="preserve"> </t>
        </is>
      </c>
    </row>
    <row r="8">
      <c r="A8" s="4" t="inlineStr">
        <is>
          <t>Federal [Member]</t>
        </is>
      </c>
    </row>
    <row r="9">
      <c r="A9" s="4" t="inlineStr">
        <is>
          <t>Net operating loss carryforwards</t>
        </is>
      </c>
      <c r="B9" s="6" t="n">
        <v>4637871</v>
      </c>
    </row>
    <row r="10">
      <c r="A10" s="4" t="inlineStr">
        <is>
          <t>Deferred tax assets</t>
        </is>
      </c>
      <c r="B10" s="6" t="n">
        <v>973953</v>
      </c>
    </row>
    <row r="11">
      <c r="A11" s="4" t="inlineStr">
        <is>
          <t>Income tax payable</t>
        </is>
      </c>
      <c r="B11" s="6" t="n">
        <v>12477</v>
      </c>
    </row>
    <row r="12">
      <c r="A12" s="4" t="inlineStr">
        <is>
          <t>State of New Jeresy [Member]</t>
        </is>
      </c>
    </row>
    <row r="13">
      <c r="A13" s="4" t="inlineStr">
        <is>
          <t>Net operating loss carryforwards</t>
        </is>
      </c>
      <c r="B13" s="6" t="n">
        <v>5008013</v>
      </c>
    </row>
    <row r="14">
      <c r="A14" s="4" t="inlineStr">
        <is>
          <t>Deferred tax assets</t>
        </is>
      </c>
      <c r="B14" s="6" t="n">
        <v>451721</v>
      </c>
    </row>
    <row r="15">
      <c r="A15" s="4" t="inlineStr">
        <is>
          <t>State [Member]</t>
        </is>
      </c>
    </row>
    <row r="16">
      <c r="A16" s="4" t="inlineStr">
        <is>
          <t>Income tax payable</t>
        </is>
      </c>
      <c r="B16" s="5" t="n">
        <v>534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ntidilutive Securities Excluded From Computation Of Earnings Per Share (Details) - Glenn Simpson [Member] - $ / shares</t>
        </is>
      </c>
      <c r="B1" s="2" t="inlineStr">
        <is>
          <t>12 Months Ended</t>
        </is>
      </c>
    </row>
    <row r="2">
      <c r="B2" s="2" t="inlineStr">
        <is>
          <t>Dec. 31, 2020</t>
        </is>
      </c>
      <c r="C2" s="2" t="inlineStr">
        <is>
          <t>Dec. 31, 2019</t>
        </is>
      </c>
    </row>
    <row r="3">
      <c r="A3" s="4" t="inlineStr">
        <is>
          <t>Expiration Date</t>
        </is>
      </c>
      <c r="B3" s="4" t="inlineStr">
        <is>
          <t>Apr. 6,
		2022</t>
        </is>
      </c>
    </row>
    <row r="4">
      <c r="A4" s="4" t="inlineStr">
        <is>
          <t>Days to Expiration</t>
        </is>
      </c>
      <c r="B4" s="4" t="inlineStr">
        <is>
          <t>461 days</t>
        </is>
      </c>
    </row>
    <row r="5">
      <c r="A5" s="4" t="inlineStr">
        <is>
          <t>Exercise Price</t>
        </is>
      </c>
      <c r="B5" s="7" t="n">
        <v>0.16</v>
      </c>
    </row>
    <row r="6">
      <c r="A6" s="4" t="inlineStr">
        <is>
          <t>Number of securities</t>
        </is>
      </c>
      <c r="B6" s="6" t="n">
        <v>505608</v>
      </c>
      <c r="C6" s="6" t="n">
        <v>66185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1" customWidth="1" min="1" max="1"/>
    <col width="15" customWidth="1" min="2" max="2"/>
    <col width="15" customWidth="1" min="3" max="3"/>
    <col width="15" customWidth="1" min="4" max="4"/>
    <col width="16" customWidth="1" min="5" max="5"/>
    <col width="14" customWidth="1" min="6" max="6"/>
  </cols>
  <sheetData>
    <row r="1">
      <c r="A1" s="1" t="inlineStr">
        <is>
          <t>Commitments and Contingencies (Details Narrative) - USD ($)</t>
        </is>
      </c>
      <c r="B1" s="2" t="inlineStr">
        <is>
          <t>1 Months Ended</t>
        </is>
      </c>
      <c r="C1" s="2" t="inlineStr">
        <is>
          <t>2 Months Ended</t>
        </is>
      </c>
      <c r="D1" s="2" t="inlineStr">
        <is>
          <t>3 Months Ended</t>
        </is>
      </c>
      <c r="E1" s="2" t="inlineStr">
        <is>
          <t>12 Months Ended</t>
        </is>
      </c>
    </row>
    <row r="2">
      <c r="B2" s="2" t="inlineStr">
        <is>
          <t>Apr. 30, 2020</t>
        </is>
      </c>
      <c r="C2" s="2" t="inlineStr">
        <is>
          <t>Aug. 31, 2020</t>
        </is>
      </c>
      <c r="D2" s="2" t="inlineStr">
        <is>
          <t>Mar. 31, 2020</t>
        </is>
      </c>
      <c r="E2" s="2" t="inlineStr">
        <is>
          <t>Dec. 31, 2020</t>
        </is>
      </c>
      <c r="F2" s="2" t="inlineStr">
        <is>
          <t>Dec. 31, 2019</t>
        </is>
      </c>
    </row>
    <row r="3">
      <c r="A3" s="4" t="inlineStr">
        <is>
          <t>Discount on rent</t>
        </is>
      </c>
      <c r="B3" s="4" t="inlineStr">
        <is>
          <t>50.00%</t>
        </is>
      </c>
    </row>
    <row r="4">
      <c r="A4" s="4" t="inlineStr">
        <is>
          <t>Monthly office fee</t>
        </is>
      </c>
      <c r="B4" s="5" t="n">
        <v>2343</v>
      </c>
    </row>
    <row r="5">
      <c r="A5" s="4" t="inlineStr">
        <is>
          <t>Operating lease, existence of option to extend</t>
        </is>
      </c>
      <c r="B5" s="4" t="inlineStr">
        <is>
          <t>true</t>
        </is>
      </c>
    </row>
    <row r="6">
      <c r="A6" s="4" t="inlineStr">
        <is>
          <t>Operating lease, option to extend</t>
        </is>
      </c>
      <c r="B6" s="4" t="inlineStr">
        <is>
          <t>P3M</t>
        </is>
      </c>
    </row>
    <row r="7">
      <c r="A7" s="4" t="inlineStr">
        <is>
          <t>Lease expense</t>
        </is>
      </c>
      <c r="E7" s="5" t="n">
        <v>25773</v>
      </c>
      <c r="F7" s="5" t="n">
        <v>27648</v>
      </c>
    </row>
    <row r="8">
      <c r="A8" s="4" t="inlineStr">
        <is>
          <t>Security deposit</t>
        </is>
      </c>
      <c r="B8" s="5" t="n">
        <v>4518</v>
      </c>
      <c r="E8" s="5" t="n">
        <v>4518</v>
      </c>
      <c r="F8" s="5" t="n">
        <v>4518</v>
      </c>
    </row>
    <row r="9">
      <c r="A9" s="4" t="inlineStr">
        <is>
          <t>Lease expiration date</t>
        </is>
      </c>
      <c r="B9" s="4" t="inlineStr">
        <is>
          <t>May 31,
		2021</t>
        </is>
      </c>
    </row>
    <row r="10">
      <c r="A10" s="4" t="inlineStr">
        <is>
          <t>CEO [Member]</t>
        </is>
      </c>
    </row>
    <row r="11">
      <c r="A11" s="4" t="inlineStr">
        <is>
          <t>Common stock issued</t>
        </is>
      </c>
      <c r="E11" s="6" t="n">
        <v>804000</v>
      </c>
    </row>
    <row r="12">
      <c r="A12" s="4" t="inlineStr">
        <is>
          <t>Exercised stock options, shares</t>
        </is>
      </c>
      <c r="E12" s="6" t="n">
        <v>156250</v>
      </c>
    </row>
    <row r="13">
      <c r="A13" s="4" t="inlineStr">
        <is>
          <t>Exercise price, per share</t>
        </is>
      </c>
      <c r="E13" s="7" t="n">
        <v>0.16</v>
      </c>
    </row>
    <row r="14">
      <c r="A14" s="4" t="inlineStr">
        <is>
          <t>Glenn Simpson [Member]</t>
        </is>
      </c>
    </row>
    <row r="15">
      <c r="A15" s="4" t="inlineStr">
        <is>
          <t>Salary paid out in cash</t>
        </is>
      </c>
      <c r="E15" s="5" t="n">
        <v>5000</v>
      </c>
    </row>
    <row r="16">
      <c r="A16" s="4" t="inlineStr">
        <is>
          <t>Yearly cash bonus</t>
        </is>
      </c>
      <c r="E16" s="6" t="n">
        <v>44400</v>
      </c>
    </row>
    <row r="17">
      <c r="A17" s="4" t="inlineStr">
        <is>
          <t>Exercised stock options, shares</t>
        </is>
      </c>
      <c r="C17" s="6" t="n">
        <v>108696</v>
      </c>
      <c r="D17" s="6" t="n">
        <v>156250</v>
      </c>
    </row>
    <row r="18">
      <c r="A18" s="4" t="inlineStr">
        <is>
          <t>Exercise price, per share</t>
        </is>
      </c>
      <c r="D18" s="7" t="n">
        <v>0.16</v>
      </c>
    </row>
    <row r="19">
      <c r="A19" s="4" t="inlineStr">
        <is>
          <t>Exercised stock options, value</t>
        </is>
      </c>
      <c r="D19" s="5" t="n">
        <v>25000</v>
      </c>
    </row>
    <row r="20">
      <c r="A20" s="4" t="inlineStr">
        <is>
          <t>Glenn Simpson [Member] | Minimum [Member]</t>
        </is>
      </c>
    </row>
    <row r="21">
      <c r="A21" s="4" t="inlineStr">
        <is>
          <t>Yearly revenue goals</t>
        </is>
      </c>
      <c r="E21" s="6" t="n">
        <v>900000</v>
      </c>
    </row>
    <row r="22">
      <c r="A22" s="4" t="inlineStr">
        <is>
          <t>Glenn Simpson [Member] | Maximum [Member]</t>
        </is>
      </c>
    </row>
    <row r="23">
      <c r="A23" s="4" t="inlineStr">
        <is>
          <t>Yearly revenue goals</t>
        </is>
      </c>
      <c r="E23" s="5" t="n">
        <v>19200000</v>
      </c>
    </row>
    <row r="24">
      <c r="A24" s="4" t="inlineStr">
        <is>
          <t>Glenn Simpson [Member] | Non-trading, Restricted Common Stock [Member]</t>
        </is>
      </c>
    </row>
    <row r="25">
      <c r="A25" s="4" t="inlineStr">
        <is>
          <t>Shares grant each month</t>
        </is>
      </c>
      <c r="E25" s="6" t="n">
        <v>67000</v>
      </c>
    </row>
    <row r="26">
      <c r="A26" s="4" t="inlineStr">
        <is>
          <t>Yearly stock bonus</t>
        </is>
      </c>
      <c r="E26" s="6" t="n">
        <v>200000</v>
      </c>
    </row>
  </sheetData>
  <mergeCells count="2">
    <mergeCell ref="A1:A2"/>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R3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tockholders' Equity (Details Narrative) - USD ($)</t>
        </is>
      </c>
      <c r="B1" s="2" t="inlineStr">
        <is>
          <t>Dec. 10, 2020</t>
        </is>
      </c>
      <c r="C1" s="2" t="inlineStr">
        <is>
          <t>Dec. 08, 2020</t>
        </is>
      </c>
      <c r="D1" s="2" t="inlineStr">
        <is>
          <t>Mar. 12, 2020</t>
        </is>
      </c>
      <c r="E1" s="2" t="inlineStr">
        <is>
          <t>Mar. 06, 2020</t>
        </is>
      </c>
      <c r="F1" s="2" t="inlineStr">
        <is>
          <t>Jan. 23, 2020</t>
        </is>
      </c>
      <c r="G1" s="2" t="inlineStr">
        <is>
          <t>Jan. 14, 2020</t>
        </is>
      </c>
      <c r="H1" s="2" t="inlineStr">
        <is>
          <t>Nov. 01, 2019</t>
        </is>
      </c>
      <c r="I1" s="2" t="inlineStr">
        <is>
          <t>Aug. 13, 2019</t>
        </is>
      </c>
      <c r="J1" s="2" t="inlineStr">
        <is>
          <t>Dec. 31, 2014</t>
        </is>
      </c>
      <c r="K1" s="2" t="inlineStr">
        <is>
          <t>Dec. 31, 2013</t>
        </is>
      </c>
      <c r="L1" s="2" t="inlineStr">
        <is>
          <t>Oct. 03, 2013</t>
        </is>
      </c>
      <c r="M1" s="2" t="inlineStr">
        <is>
          <t>Feb. 25, 2019</t>
        </is>
      </c>
      <c r="N1" s="2" t="inlineStr">
        <is>
          <t>Aug. 31, 2020</t>
        </is>
      </c>
      <c r="O1" s="2" t="inlineStr">
        <is>
          <t>Mar. 31, 2020</t>
        </is>
      </c>
      <c r="P1" s="2" t="inlineStr">
        <is>
          <t>Dec. 31, 2020</t>
        </is>
      </c>
      <c r="Q1" s="2" t="inlineStr">
        <is>
          <t>Dec. 31, 2019</t>
        </is>
      </c>
      <c r="R1" s="2" t="inlineStr">
        <is>
          <t>Feb. 04, 2019</t>
        </is>
      </c>
    </row>
    <row r="2">
      <c r="A2" s="4" t="inlineStr">
        <is>
          <t>Common stock, shares authorized</t>
        </is>
      </c>
      <c r="P2" s="6" t="n">
        <v>190000000</v>
      </c>
      <c r="Q2" s="6" t="n">
        <v>190000000</v>
      </c>
    </row>
    <row r="3">
      <c r="A3" s="4" t="inlineStr">
        <is>
          <t>Common stock, par value</t>
        </is>
      </c>
      <c r="P3" s="8" t="n">
        <v>0.001</v>
      </c>
      <c r="Q3" s="8" t="n">
        <v>0.001</v>
      </c>
    </row>
    <row r="4">
      <c r="A4" s="4" t="inlineStr">
        <is>
          <t>Preferred stock, shares authorization cancelled</t>
        </is>
      </c>
      <c r="R4" s="6" t="n">
        <v>10000000</v>
      </c>
    </row>
    <row r="5">
      <c r="A5" s="4" t="inlineStr">
        <is>
          <t>Preferred stock, shares issued</t>
        </is>
      </c>
      <c r="P5" s="4" t="inlineStr">
        <is>
          <t xml:space="preserve"> </t>
        </is>
      </c>
    </row>
    <row r="6">
      <c r="A6" s="4" t="inlineStr">
        <is>
          <t>Preferred stock, shares outstanding</t>
        </is>
      </c>
      <c r="P6" s="4" t="inlineStr">
        <is>
          <t xml:space="preserve"> </t>
        </is>
      </c>
    </row>
    <row r="7">
      <c r="A7" s="4" t="inlineStr">
        <is>
          <t>Issuance of restricted common stock, shares</t>
        </is>
      </c>
      <c r="L7" s="6" t="n">
        <v>167204</v>
      </c>
    </row>
    <row r="8">
      <c r="A8" s="4" t="inlineStr">
        <is>
          <t>Common stock, shares issued</t>
        </is>
      </c>
      <c r="P8" s="6" t="n">
        <v>30610240</v>
      </c>
      <c r="Q8" s="6" t="n">
        <v>29351294</v>
      </c>
    </row>
    <row r="9">
      <c r="A9" s="4" t="inlineStr">
        <is>
          <t>Restricted Common Stock [Member]</t>
        </is>
      </c>
    </row>
    <row r="10">
      <c r="A10" s="4" t="inlineStr">
        <is>
          <t>Stock repurchased and cancelled, shares</t>
        </is>
      </c>
      <c r="B10" s="6" t="n">
        <v>100000</v>
      </c>
      <c r="F10" s="6" t="n">
        <v>25000</v>
      </c>
    </row>
    <row r="11">
      <c r="A11" s="4" t="inlineStr">
        <is>
          <t>Value of stock repurchased</t>
        </is>
      </c>
      <c r="B11" s="5" t="n">
        <v>9800</v>
      </c>
      <c r="F11" s="5" t="n">
        <v>5250</v>
      </c>
    </row>
    <row r="12">
      <c r="A12" s="4" t="inlineStr">
        <is>
          <t>Stock price per share</t>
        </is>
      </c>
      <c r="B12" s="8" t="n">
        <v>0.098</v>
      </c>
      <c r="F12" s="7" t="n">
        <v>0.21</v>
      </c>
    </row>
    <row r="13">
      <c r="A13" s="4" t="inlineStr">
        <is>
          <t>Glenn Simpson [Member]</t>
        </is>
      </c>
    </row>
    <row r="14">
      <c r="A14" s="4" t="inlineStr">
        <is>
          <t>Issuance of restricted and non-trading shares</t>
        </is>
      </c>
      <c r="C14" s="6" t="n">
        <v>108696</v>
      </c>
    </row>
    <row r="15">
      <c r="A15" s="4" t="inlineStr">
        <is>
          <t>Exercised stock options, shares</t>
        </is>
      </c>
      <c r="N15" s="6" t="n">
        <v>108696</v>
      </c>
      <c r="O15" s="6" t="n">
        <v>156250</v>
      </c>
    </row>
    <row r="16">
      <c r="A16" s="4" t="inlineStr">
        <is>
          <t>Exercise price, per share</t>
        </is>
      </c>
      <c r="O16" s="7" t="n">
        <v>0.16</v>
      </c>
    </row>
    <row r="17">
      <c r="A17" s="4" t="inlineStr">
        <is>
          <t>Exercised stock options, value</t>
        </is>
      </c>
      <c r="O17" s="5" t="n">
        <v>25000</v>
      </c>
    </row>
    <row r="18">
      <c r="A18" s="4" t="inlineStr">
        <is>
          <t>Accrued salary</t>
        </is>
      </c>
      <c r="C18" s="5" t="n">
        <v>10000</v>
      </c>
    </row>
    <row r="19">
      <c r="A19" s="4" t="inlineStr">
        <is>
          <t>Ian Thompson [Member]</t>
        </is>
      </c>
    </row>
    <row r="20">
      <c r="A20" s="4" t="inlineStr">
        <is>
          <t>Issuance of restricted common stock, shares</t>
        </is>
      </c>
      <c r="L20" s="6" t="n">
        <v>200000</v>
      </c>
    </row>
    <row r="21">
      <c r="A21" s="4" t="inlineStr">
        <is>
          <t>Consulting fees</t>
        </is>
      </c>
      <c r="J21" s="5" t="n">
        <v>105000</v>
      </c>
      <c r="K21" s="5" t="n">
        <v>280000</v>
      </c>
      <c r="L21" s="5" t="n">
        <v>501612</v>
      </c>
    </row>
    <row r="22">
      <c r="A22" s="4" t="inlineStr">
        <is>
          <t>Common stock, shares issued</t>
        </is>
      </c>
      <c r="L22" s="6" t="n">
        <v>200000</v>
      </c>
    </row>
    <row r="23">
      <c r="A23" s="4" t="inlineStr">
        <is>
          <t>CEO [Member]</t>
        </is>
      </c>
    </row>
    <row r="24">
      <c r="A24" s="4" t="inlineStr">
        <is>
          <t>Issuance of restricted and non-trading shares</t>
        </is>
      </c>
      <c r="P24" s="6" t="n">
        <v>804000</v>
      </c>
    </row>
    <row r="25">
      <c r="A25" s="4" t="inlineStr">
        <is>
          <t>Exercised stock options, shares</t>
        </is>
      </c>
      <c r="P25" s="6" t="n">
        <v>156250</v>
      </c>
    </row>
    <row r="26">
      <c r="A26" s="4" t="inlineStr">
        <is>
          <t>Exercise price, per share</t>
        </is>
      </c>
      <c r="P26" s="7" t="n">
        <v>0.16</v>
      </c>
    </row>
    <row r="27">
      <c r="A27" s="4" t="inlineStr">
        <is>
          <t>Directors [Member]</t>
        </is>
      </c>
    </row>
    <row r="28">
      <c r="A28" s="4" t="inlineStr">
        <is>
          <t>Issuance of restricted and non-trading shares</t>
        </is>
      </c>
      <c r="P28" s="6" t="n">
        <v>90000</v>
      </c>
    </row>
    <row r="29">
      <c r="A29" s="4" t="inlineStr">
        <is>
          <t>Corporate Controller [Member]</t>
        </is>
      </c>
    </row>
    <row r="30">
      <c r="A30" s="4" t="inlineStr">
        <is>
          <t>Issuance of restricted and non-trading shares</t>
        </is>
      </c>
      <c r="P30" s="6" t="n">
        <v>225000</v>
      </c>
    </row>
    <row r="31">
      <c r="A31" s="4" t="inlineStr">
        <is>
          <t>Restricted and Non-Trading Shares [Member]</t>
        </is>
      </c>
    </row>
    <row r="32">
      <c r="A32" s="4" t="inlineStr">
        <is>
          <t>Issuance of restricted and non-trading shares</t>
        </is>
      </c>
      <c r="P32" s="6" t="n">
        <v>1383946</v>
      </c>
    </row>
    <row r="33">
      <c r="A33" s="4" t="inlineStr">
        <is>
          <t>Exercised stock options, value</t>
        </is>
      </c>
      <c r="P33" s="5" t="n">
        <v>25000</v>
      </c>
    </row>
    <row r="34">
      <c r="A34" s="4" t="inlineStr">
        <is>
          <t>Restricted and Non-Trading Shares [Member] | CEO [Member]</t>
        </is>
      </c>
    </row>
    <row r="35">
      <c r="A35" s="4" t="inlineStr">
        <is>
          <t>Exercised stock options, shares</t>
        </is>
      </c>
      <c r="E35" s="6" t="n">
        <v>62500</v>
      </c>
      <c r="G35" s="6" t="n">
        <v>93750</v>
      </c>
      <c r="H35" s="6" t="n">
        <v>239938</v>
      </c>
      <c r="I35" s="6" t="n">
        <v>93750</v>
      </c>
      <c r="M35" s="6" t="n">
        <v>70000</v>
      </c>
    </row>
    <row r="36">
      <c r="A36" s="4" t="inlineStr">
        <is>
          <t>Exercised stock options, value</t>
        </is>
      </c>
      <c r="E36" s="5" t="n">
        <v>10000</v>
      </c>
      <c r="G36" s="5" t="n">
        <v>15000</v>
      </c>
      <c r="H36" s="5" t="n">
        <v>38390</v>
      </c>
      <c r="I36" s="5" t="n">
        <v>15000</v>
      </c>
      <c r="M36" s="5" t="n">
        <v>56610</v>
      </c>
    </row>
    <row r="37">
      <c r="A37" s="4" t="inlineStr">
        <is>
          <t>Accrued salary</t>
        </is>
      </c>
      <c r="D37" s="5" t="n">
        <v>0</v>
      </c>
      <c r="E37" s="5" t="n">
        <v>0</v>
      </c>
      <c r="G37" s="5" t="n">
        <v>15000</v>
      </c>
    </row>
    <row r="38">
      <c r="A38" s="4" t="inlineStr">
        <is>
          <t>Issuance of restricted common stock, shares</t>
        </is>
      </c>
      <c r="D38" s="6" t="n">
        <v>62500</v>
      </c>
      <c r="G38" s="6" t="n">
        <v>93750</v>
      </c>
      <c r="M38" s="6" t="n">
        <v>222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20" customWidth="1" min="2" max="2"/>
  </cols>
  <sheetData>
    <row r="1">
      <c r="A1" s="1" t="inlineStr">
        <is>
          <t>Stockholders' Equity - Schedule of Cancellation of Shares (Details)</t>
        </is>
      </c>
      <c r="B1" s="2" t="inlineStr">
        <is>
          <t>12 Months Ended</t>
        </is>
      </c>
    </row>
    <row r="2">
      <c r="B2" s="2" t="inlineStr">
        <is>
          <t>Dec. 31, 2020shares</t>
        </is>
      </c>
    </row>
    <row r="3">
      <c r="A3" s="4" t="inlineStr">
        <is>
          <t>Certificate #605 [Member]</t>
        </is>
      </c>
    </row>
    <row r="4">
      <c r="A4" s="4" t="inlineStr">
        <is>
          <t>Shares cancelled</t>
        </is>
      </c>
      <c r="B4" s="6" t="n">
        <v>50000</v>
      </c>
    </row>
    <row r="5">
      <c r="A5" s="4" t="inlineStr">
        <is>
          <t>Certificate #606 [Member]</t>
        </is>
      </c>
    </row>
    <row r="6">
      <c r="A6" s="4" t="inlineStr">
        <is>
          <t>Shares cancelled</t>
        </is>
      </c>
      <c r="B6" s="6" t="n">
        <v>50000</v>
      </c>
    </row>
    <row r="7">
      <c r="A7" s="4" t="inlineStr">
        <is>
          <t>Certificate #607 [Member]</t>
        </is>
      </c>
    </row>
    <row r="8">
      <c r="A8" s="4" t="inlineStr">
        <is>
          <t>Shares cancelled</t>
        </is>
      </c>
      <c r="B8" s="6" t="n">
        <v>50000</v>
      </c>
    </row>
    <row r="9">
      <c r="A9" s="4" t="inlineStr">
        <is>
          <t>Certificate #608 [Member]</t>
        </is>
      </c>
    </row>
    <row r="10">
      <c r="A10" s="4" t="inlineStr">
        <is>
          <t>Shares cancelled</t>
        </is>
      </c>
      <c r="B10" s="6" t="n">
        <v>50000</v>
      </c>
    </row>
    <row r="11">
      <c r="A11" s="4" t="inlineStr">
        <is>
          <t>Certificate #610 [Member]</t>
        </is>
      </c>
    </row>
    <row r="12">
      <c r="A12" s="4" t="inlineStr">
        <is>
          <t>Shares cancelled</t>
        </is>
      </c>
      <c r="B12" s="6" t="n">
        <v>16720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 Options (Details Narrative) - USD ($)</t>
        </is>
      </c>
      <c r="B1" s="2" t="inlineStr">
        <is>
          <t>Mar. 12, 2020</t>
        </is>
      </c>
      <c r="C1" s="2" t="inlineStr">
        <is>
          <t>Mar. 06, 2020</t>
        </is>
      </c>
      <c r="D1" s="2" t="inlineStr">
        <is>
          <t>Jan. 14, 2020</t>
        </is>
      </c>
      <c r="E1" s="2" t="inlineStr">
        <is>
          <t>Nov. 01, 2019</t>
        </is>
      </c>
      <c r="F1" s="2" t="inlineStr">
        <is>
          <t>Aug. 13, 2019</t>
        </is>
      </c>
      <c r="G1" s="2" t="inlineStr">
        <is>
          <t>Feb. 18, 2019</t>
        </is>
      </c>
      <c r="H1" s="2" t="inlineStr">
        <is>
          <t>Oct. 03, 2013</t>
        </is>
      </c>
      <c r="I1" s="2" t="inlineStr">
        <is>
          <t>Feb. 25, 2019</t>
        </is>
      </c>
      <c r="J1" s="2" t="inlineStr">
        <is>
          <t>Dec. 31, 2020</t>
        </is>
      </c>
      <c r="K1" s="2" t="inlineStr">
        <is>
          <t>Dec. 31, 2019</t>
        </is>
      </c>
    </row>
    <row r="2">
      <c r="A2" s="4" t="inlineStr">
        <is>
          <t>Stock issued during period shares restricted stock</t>
        </is>
      </c>
      <c r="H2" s="6" t="n">
        <v>167204</v>
      </c>
    </row>
    <row r="3">
      <c r="A3" s="4" t="inlineStr">
        <is>
          <t>Compensation expense</t>
        </is>
      </c>
      <c r="J3" s="5" t="n">
        <v>177322</v>
      </c>
      <c r="K3" s="5" t="n">
        <v>300020</v>
      </c>
    </row>
    <row r="4">
      <c r="A4" s="4" t="inlineStr">
        <is>
          <t>Common Stock [Member]</t>
        </is>
      </c>
    </row>
    <row r="5">
      <c r="A5" s="4" t="inlineStr">
        <is>
          <t>Stock issued during period, shares, new issues</t>
        </is>
      </c>
      <c r="J5" s="6" t="n">
        <v>1383946</v>
      </c>
      <c r="K5" s="6" t="n">
        <v>1529688</v>
      </c>
    </row>
    <row r="6">
      <c r="A6" s="4" t="inlineStr">
        <is>
          <t>CEO [Member]</t>
        </is>
      </c>
    </row>
    <row r="7">
      <c r="A7" s="4" t="inlineStr">
        <is>
          <t>Stock issued during period shares stock options exercised</t>
        </is>
      </c>
      <c r="J7" s="6" t="n">
        <v>156250</v>
      </c>
    </row>
    <row r="8">
      <c r="A8" s="4" t="inlineStr">
        <is>
          <t>2015 Incentive Plan [Member] | Common Stock [Member]</t>
        </is>
      </c>
    </row>
    <row r="9">
      <c r="A9" s="4" t="inlineStr">
        <is>
          <t>Stock issued during period, shares, new issues</t>
        </is>
      </c>
      <c r="J9" s="6" t="n">
        <v>1500000</v>
      </c>
    </row>
    <row r="10">
      <c r="A10" s="4" t="inlineStr">
        <is>
          <t>Stock Option [Member]</t>
        </is>
      </c>
    </row>
    <row r="11">
      <c r="A11" s="4" t="inlineStr">
        <is>
          <t>Compensation expense</t>
        </is>
      </c>
      <c r="J11" s="5" t="n">
        <v>0</v>
      </c>
      <c r="K11" s="5" t="n">
        <v>0</v>
      </c>
    </row>
    <row r="12">
      <c r="A12" s="4" t="inlineStr">
        <is>
          <t>Share-based payment arrangement, nonvested award, amount</t>
        </is>
      </c>
      <c r="J12" s="5" t="n">
        <v>0</v>
      </c>
    </row>
    <row r="13">
      <c r="A13" s="4" t="inlineStr">
        <is>
          <t>Stock Option [Member] | CEO [Member]</t>
        </is>
      </c>
    </row>
    <row r="14">
      <c r="A14" s="4" t="inlineStr">
        <is>
          <t>Accrued salary payable</t>
        </is>
      </c>
      <c r="B14" s="5" t="n">
        <v>10000</v>
      </c>
    </row>
    <row r="15">
      <c r="A15" s="4" t="inlineStr">
        <is>
          <t>Stock Option [Member] | 2012 Incentive Plan [Member] | Board of Directors [Member]</t>
        </is>
      </c>
    </row>
    <row r="16">
      <c r="A16" s="4" t="inlineStr">
        <is>
          <t>Stock issued during period, shares, conversion of convertible securities</t>
        </is>
      </c>
      <c r="G16" s="6" t="n">
        <v>70000</v>
      </c>
    </row>
    <row r="17">
      <c r="A17" s="4" t="inlineStr">
        <is>
          <t>Stock Option [Member] | 2015 Incentive Plan [Member]</t>
        </is>
      </c>
    </row>
    <row r="18">
      <c r="A18" s="4" t="inlineStr">
        <is>
          <t>Stock options outstanding</t>
        </is>
      </c>
      <c r="J18" s="6" t="n">
        <v>505608</v>
      </c>
      <c r="K18" s="6" t="n">
        <v>661858</v>
      </c>
    </row>
    <row r="19">
      <c r="A19" s="4" t="inlineStr">
        <is>
          <t>Non-Trading, Restricted Common Stock [Member] | 2012 Incentive Plan [Member] | Board of Directors [Member] | Common Stock [Member]</t>
        </is>
      </c>
    </row>
    <row r="20">
      <c r="A20" s="4" t="inlineStr">
        <is>
          <t>Stock issued during period, shares, conversion of convertible securities</t>
        </is>
      </c>
      <c r="G20" s="6" t="n">
        <v>70000</v>
      </c>
    </row>
    <row r="21">
      <c r="A21" s="4" t="inlineStr">
        <is>
          <t>Restricted and Non-Trading Shares [Member]</t>
        </is>
      </c>
    </row>
    <row r="22">
      <c r="A22" s="4" t="inlineStr">
        <is>
          <t>Stock issued during period value stock options exercised</t>
        </is>
      </c>
      <c r="J22" s="5" t="n">
        <v>25000</v>
      </c>
    </row>
    <row r="23">
      <c r="A23" s="4" t="inlineStr">
        <is>
          <t>Restricted and Non-Trading Shares [Member] | CEO [Member]</t>
        </is>
      </c>
    </row>
    <row r="24">
      <c r="A24" s="4" t="inlineStr">
        <is>
          <t>Stock issued during period shares restricted stock</t>
        </is>
      </c>
      <c r="B24" s="6" t="n">
        <v>62500</v>
      </c>
      <c r="D24" s="6" t="n">
        <v>93750</v>
      </c>
      <c r="I24" s="6" t="n">
        <v>222000</v>
      </c>
    </row>
    <row r="25">
      <c r="A25" s="4" t="inlineStr">
        <is>
          <t>Exercise price</t>
        </is>
      </c>
      <c r="C25" s="7" t="n">
        <v>0.16</v>
      </c>
      <c r="D25" s="7" t="n">
        <v>0.16</v>
      </c>
      <c r="E25" s="7" t="n">
        <v>0.16</v>
      </c>
      <c r="F25" s="7" t="n">
        <v>0.16</v>
      </c>
      <c r="I25" s="8" t="n">
        <v>0.255</v>
      </c>
    </row>
    <row r="26">
      <c r="A26" s="4" t="inlineStr">
        <is>
          <t>Stock issued during period value stock options exercised</t>
        </is>
      </c>
      <c r="C26" s="5" t="n">
        <v>10000</v>
      </c>
      <c r="D26" s="5" t="n">
        <v>15000</v>
      </c>
      <c r="E26" s="5" t="n">
        <v>38390</v>
      </c>
      <c r="F26" s="5" t="n">
        <v>15000</v>
      </c>
      <c r="I26" s="5" t="n">
        <v>56610</v>
      </c>
    </row>
    <row r="27">
      <c r="A27" s="4" t="inlineStr">
        <is>
          <t>Stock issued during period shares stock options exercised</t>
        </is>
      </c>
      <c r="C27" s="6" t="n">
        <v>62500</v>
      </c>
      <c r="D27" s="6" t="n">
        <v>93750</v>
      </c>
      <c r="E27" s="6" t="n">
        <v>239938</v>
      </c>
      <c r="F27" s="6" t="n">
        <v>93750</v>
      </c>
      <c r="I27" s="6" t="n">
        <v>70000</v>
      </c>
    </row>
    <row r="28">
      <c r="A28" s="4" t="inlineStr">
        <is>
          <t>Loan payable</t>
        </is>
      </c>
      <c r="F28" s="5" t="n">
        <v>0</v>
      </c>
    </row>
    <row r="29">
      <c r="A29" s="4" t="inlineStr">
        <is>
          <t>Accrued salary payable</t>
        </is>
      </c>
      <c r="B29" s="5" t="n">
        <v>0</v>
      </c>
      <c r="C29" s="5" t="n">
        <v>0</v>
      </c>
      <c r="D29" s="5" t="n">
        <v>15000</v>
      </c>
    </row>
    <row r="30">
      <c r="A30" s="4" t="inlineStr">
        <is>
          <t>Restricted and Non-Trading Shares [Member] | Director One [Member]</t>
        </is>
      </c>
    </row>
    <row r="31">
      <c r="A31" s="4" t="inlineStr">
        <is>
          <t>Stock issued during period shares stock options exercised</t>
        </is>
      </c>
      <c r="I31" s="6" t="n">
        <v>35000</v>
      </c>
    </row>
    <row r="32">
      <c r="A32" s="4" t="inlineStr">
        <is>
          <t>Restricted and Non-Trading Shares [Member] | Director Two [Member]</t>
        </is>
      </c>
    </row>
    <row r="33">
      <c r="A33" s="4" t="inlineStr">
        <is>
          <t>Stock issued during period shares stock options exercised</t>
        </is>
      </c>
      <c r="I33" s="6" t="n">
        <v>35000</v>
      </c>
    </row>
    <row r="34">
      <c r="A34" s="4" t="inlineStr">
        <is>
          <t>Restricted and Non-Trading Shares [Member] | 2012 Incentive Plan [Member] | CEO [Member]</t>
        </is>
      </c>
    </row>
    <row r="35">
      <c r="A35" s="4" t="inlineStr">
        <is>
          <t>Stock issued during period shares restricted stock</t>
        </is>
      </c>
      <c r="G35" s="6" t="n">
        <v>222000</v>
      </c>
    </row>
    <row r="36">
      <c r="A36" s="4" t="inlineStr">
        <is>
          <t>Exercise price</t>
        </is>
      </c>
      <c r="G36" s="8" t="n">
        <v>0.255</v>
      </c>
    </row>
    <row r="37">
      <c r="A37" s="4" t="inlineStr">
        <is>
          <t>Stock issued during period value stock options exercised</t>
        </is>
      </c>
      <c r="G37" s="5" t="n">
        <v>566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 Options - Schedule of Stock Options Activity (Details) - Stock Option [Member] - Glenn Simpson [Member]</t>
        </is>
      </c>
      <c r="B1" s="2" t="inlineStr">
        <is>
          <t>12 Months Ended</t>
        </is>
      </c>
    </row>
    <row r="2">
      <c r="B2" s="2" t="inlineStr">
        <is>
          <t>Dec. 31, 2020$ / sharesshares</t>
        </is>
      </c>
    </row>
    <row r="3">
      <c r="A3" s="4" t="inlineStr">
        <is>
          <t>Stock Options Outstanding Beginning, Expiration Date</t>
        </is>
      </c>
      <c r="B3" s="4" t="inlineStr">
        <is>
          <t>Apr. 6,
		2022</t>
        </is>
      </c>
    </row>
    <row r="4">
      <c r="A4" s="4" t="inlineStr">
        <is>
          <t>Stock Options Exercised, Expiration Date</t>
        </is>
      </c>
      <c r="B4" s="4" t="inlineStr">
        <is>
          <t>Apr. 6,
		2022</t>
        </is>
      </c>
    </row>
    <row r="5">
      <c r="A5" s="4" t="inlineStr">
        <is>
          <t>Stock Options Outstanding Ending, Expiration Date</t>
        </is>
      </c>
      <c r="B5" s="4" t="inlineStr">
        <is>
          <t>Apr. 6,
		2022</t>
        </is>
      </c>
    </row>
    <row r="6">
      <c r="A6" s="4" t="inlineStr">
        <is>
          <t>Stock Options Exercisable, Expiration Date</t>
        </is>
      </c>
      <c r="B6" s="4" t="inlineStr">
        <is>
          <t>Apr. 6,
		2022</t>
        </is>
      </c>
    </row>
    <row r="7">
      <c r="A7" s="4" t="inlineStr">
        <is>
          <t>Stock Options Outstanding Beginning, Days to Expiration</t>
        </is>
      </c>
      <c r="B7" s="4" t="inlineStr">
        <is>
          <t>827 days</t>
        </is>
      </c>
    </row>
    <row r="8">
      <c r="A8" s="4" t="inlineStr">
        <is>
          <t>Stock Options Exercised, Days to Expiration</t>
        </is>
      </c>
      <c r="B8" s="4" t="inlineStr">
        <is>
          <t>736 days</t>
        </is>
      </c>
    </row>
    <row r="9">
      <c r="A9" s="4" t="inlineStr">
        <is>
          <t>Stock Options Outstanding Ending, Days to Expiration</t>
        </is>
      </c>
      <c r="B9" s="4" t="inlineStr">
        <is>
          <t>461 days</t>
        </is>
      </c>
    </row>
    <row r="10">
      <c r="A10" s="4" t="inlineStr">
        <is>
          <t>Stock Options Exercisable, Days to Expiration</t>
        </is>
      </c>
      <c r="B10" s="4" t="inlineStr">
        <is>
          <t>461 days</t>
        </is>
      </c>
    </row>
    <row r="11">
      <c r="A11" s="4" t="inlineStr">
        <is>
          <t>Stock Options Outstanding Beginning, Exercise Price | $ / shares</t>
        </is>
      </c>
      <c r="B11" s="7" t="n">
        <v>0.16</v>
      </c>
    </row>
    <row r="12">
      <c r="A12" s="4" t="inlineStr">
        <is>
          <t>Stock Options Exercised, Exercise Price | $ / shares</t>
        </is>
      </c>
      <c r="B12" s="9" t="n">
        <v>0.16</v>
      </c>
    </row>
    <row r="13">
      <c r="A13" s="4" t="inlineStr">
        <is>
          <t>Stock Options Outstanding Ending, Exercise Price | $ / shares</t>
        </is>
      </c>
      <c r="B13" s="9" t="n">
        <v>0.16</v>
      </c>
    </row>
    <row r="14">
      <c r="A14" s="4" t="inlineStr">
        <is>
          <t>Stock Options Exercisable, Exercise Price | $ / shares</t>
        </is>
      </c>
      <c r="B14" s="7" t="n">
        <v>0.16</v>
      </c>
    </row>
    <row r="15">
      <c r="A15" s="4" t="inlineStr">
        <is>
          <t>Stock Options Outstanding Beginning, Options | shares</t>
        </is>
      </c>
      <c r="B15" s="6" t="n">
        <v>661858</v>
      </c>
    </row>
    <row r="16">
      <c r="A16" s="4" t="inlineStr">
        <is>
          <t>Stock Options Exercised, Options | shares</t>
        </is>
      </c>
      <c r="B16" s="6" t="n">
        <v>-156250</v>
      </c>
    </row>
    <row r="17">
      <c r="A17" s="4" t="inlineStr">
        <is>
          <t>Stock Options Outstanding Ending, Options | shares</t>
        </is>
      </c>
      <c r="B17" s="6" t="n">
        <v>505608</v>
      </c>
    </row>
    <row r="18">
      <c r="A18" s="4" t="inlineStr">
        <is>
          <t>Stock Options Exercisable, Options | shares</t>
        </is>
      </c>
      <c r="B18" s="6" t="n">
        <v>50560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centrations (Details Narrative) - USD ($)</t>
        </is>
      </c>
      <c r="B1" s="2" t="inlineStr">
        <is>
          <t>12 Months Ended</t>
        </is>
      </c>
    </row>
    <row r="2">
      <c r="B2" s="2" t="inlineStr">
        <is>
          <t>Dec. 31, 2020</t>
        </is>
      </c>
      <c r="C2" s="2" t="inlineStr">
        <is>
          <t>Dec. 31, 2019</t>
        </is>
      </c>
    </row>
    <row r="3">
      <c r="A3" s="4" t="inlineStr">
        <is>
          <t>Customer Concentration Risk [Member] | Three Customers [Member]</t>
        </is>
      </c>
    </row>
    <row r="4">
      <c r="A4" s="4" t="inlineStr">
        <is>
          <t>Concentration of risk</t>
        </is>
      </c>
      <c r="B4" s="4" t="inlineStr">
        <is>
          <t>80.00%</t>
        </is>
      </c>
    </row>
    <row r="5">
      <c r="A5" s="4" t="inlineStr">
        <is>
          <t>Accounts receivable</t>
        </is>
      </c>
      <c r="B5" s="5" t="n">
        <v>45193</v>
      </c>
    </row>
    <row r="6">
      <c r="A6" s="4" t="inlineStr">
        <is>
          <t>Customer Concentration Risk [Member] | Two Customers [Member]</t>
        </is>
      </c>
    </row>
    <row r="7">
      <c r="A7" s="4" t="inlineStr">
        <is>
          <t>Concentration of risk</t>
        </is>
      </c>
      <c r="C7" s="4" t="inlineStr">
        <is>
          <t>48.00%</t>
        </is>
      </c>
    </row>
    <row r="8">
      <c r="A8" s="4" t="inlineStr">
        <is>
          <t>Supplier Concentration Risk [Member] | Both Suppliers [Member]</t>
        </is>
      </c>
    </row>
    <row r="9">
      <c r="A9" s="4" t="inlineStr">
        <is>
          <t>Accounts payable</t>
        </is>
      </c>
      <c r="B9" s="5" t="n">
        <v>2067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Narrative) - USD ($)</t>
        </is>
      </c>
      <c r="B1" s="2" t="inlineStr">
        <is>
          <t>Mar. 12, 2020</t>
        </is>
      </c>
      <c r="C1" s="2" t="inlineStr">
        <is>
          <t>Mar. 06, 2020</t>
        </is>
      </c>
      <c r="D1" s="2" t="inlineStr">
        <is>
          <t>Jan. 14, 2020</t>
        </is>
      </c>
      <c r="E1" s="2" t="inlineStr">
        <is>
          <t>Nov. 01, 2019</t>
        </is>
      </c>
      <c r="F1" s="2" t="inlineStr">
        <is>
          <t>Aug. 13, 2019</t>
        </is>
      </c>
      <c r="G1" s="2" t="inlineStr">
        <is>
          <t>Oct. 03, 2013</t>
        </is>
      </c>
      <c r="H1" s="2" t="inlineStr">
        <is>
          <t>Feb. 25, 2019</t>
        </is>
      </c>
      <c r="I1" s="2" t="inlineStr">
        <is>
          <t>Dec. 31, 2020</t>
        </is>
      </c>
    </row>
    <row r="2">
      <c r="A2" s="4" t="inlineStr">
        <is>
          <t>Stock issued during period shares restricted stock</t>
        </is>
      </c>
      <c r="G2" s="6" t="n">
        <v>167204</v>
      </c>
    </row>
    <row r="3">
      <c r="A3" s="4" t="inlineStr">
        <is>
          <t>CEO [Member]</t>
        </is>
      </c>
    </row>
    <row r="4">
      <c r="A4" s="4" t="inlineStr">
        <is>
          <t>Stock issued during period stock options exercised, shares</t>
        </is>
      </c>
      <c r="I4" s="6" t="n">
        <v>156250</v>
      </c>
    </row>
    <row r="5">
      <c r="A5" s="4" t="inlineStr">
        <is>
          <t>Restricted and Non-Trading Shares [Member] | CEO [Member]</t>
        </is>
      </c>
    </row>
    <row r="6">
      <c r="A6" s="4" t="inlineStr">
        <is>
          <t>Stock issued during period stock options exercised, shares</t>
        </is>
      </c>
      <c r="C6" s="6" t="n">
        <v>62500</v>
      </c>
      <c r="D6" s="6" t="n">
        <v>93750</v>
      </c>
      <c r="E6" s="6" t="n">
        <v>239938</v>
      </c>
      <c r="F6" s="6" t="n">
        <v>93750</v>
      </c>
      <c r="H6" s="6" t="n">
        <v>70000</v>
      </c>
    </row>
    <row r="7">
      <c r="A7" s="4" t="inlineStr">
        <is>
          <t>Exercise price</t>
        </is>
      </c>
      <c r="C7" s="7" t="n">
        <v>0.16</v>
      </c>
      <c r="D7" s="7" t="n">
        <v>0.16</v>
      </c>
      <c r="E7" s="7" t="n">
        <v>0.16</v>
      </c>
      <c r="F7" s="7" t="n">
        <v>0.16</v>
      </c>
      <c r="H7" s="8" t="n">
        <v>0.255</v>
      </c>
    </row>
    <row r="8">
      <c r="A8" s="4" t="inlineStr">
        <is>
          <t>Stock issued during period shares restricted stock</t>
        </is>
      </c>
      <c r="B8" s="6" t="n">
        <v>62500</v>
      </c>
      <c r="D8" s="6" t="n">
        <v>93750</v>
      </c>
      <c r="H8" s="6" t="n">
        <v>222000</v>
      </c>
    </row>
    <row r="9">
      <c r="A9" s="4" t="inlineStr">
        <is>
          <t>Accrued payroll/salary</t>
        </is>
      </c>
      <c r="B9" s="5" t="n">
        <v>0</v>
      </c>
      <c r="C9" s="5" t="n">
        <v>0</v>
      </c>
      <c r="D9" s="5" t="n">
        <v>15000</v>
      </c>
    </row>
    <row r="10">
      <c r="A10" s="4" t="inlineStr">
        <is>
          <t>Stock Option [Member] | CEO [Member]</t>
        </is>
      </c>
    </row>
    <row r="11">
      <c r="A11" s="4" t="inlineStr">
        <is>
          <t>Accrued payroll/salary</t>
        </is>
      </c>
      <c r="B11" s="5" t="n">
        <v>1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 and cash equivalents</t>
        </is>
      </c>
      <c r="B3" s="5" t="n">
        <v>50233</v>
      </c>
      <c r="C3" s="5" t="n">
        <v>55978</v>
      </c>
    </row>
    <row r="4">
      <c r="A4" s="4" t="inlineStr">
        <is>
          <t>Accounts receivable, net</t>
        </is>
      </c>
      <c r="B4" s="6" t="n">
        <v>73562</v>
      </c>
      <c r="C4" s="6" t="n">
        <v>75087</v>
      </c>
    </row>
    <row r="5">
      <c r="A5" s="4" t="inlineStr">
        <is>
          <t>Inventory</t>
        </is>
      </c>
      <c r="B5" s="6" t="n">
        <v>174171</v>
      </c>
      <c r="C5" s="6" t="n">
        <v>175719</v>
      </c>
    </row>
    <row r="6">
      <c r="A6" s="4" t="inlineStr">
        <is>
          <t>Supplier deposits</t>
        </is>
      </c>
      <c r="B6" s="6" t="n">
        <v>24000</v>
      </c>
      <c r="C6" s="6" t="n">
        <v>11539</v>
      </c>
    </row>
    <row r="7">
      <c r="A7" s="4" t="inlineStr">
        <is>
          <t>Prepaid expenses</t>
        </is>
      </c>
      <c r="B7" s="6" t="n">
        <v>15104</v>
      </c>
      <c r="C7" s="6" t="n">
        <v>14767</v>
      </c>
    </row>
    <row r="8">
      <c r="A8" s="4" t="inlineStr">
        <is>
          <t>Security deposit</t>
        </is>
      </c>
      <c r="B8" s="6" t="n">
        <v>4518</v>
      </c>
      <c r="C8" s="6" t="n">
        <v>4518</v>
      </c>
    </row>
    <row r="9">
      <c r="A9" s="4" t="inlineStr">
        <is>
          <t>Total Current Assets</t>
        </is>
      </c>
      <c r="B9" s="6" t="n">
        <v>341588</v>
      </c>
      <c r="C9" s="6" t="n">
        <v>337608</v>
      </c>
    </row>
    <row r="10">
      <c r="A10" s="3" t="inlineStr">
        <is>
          <t>CURRENT LIABILITIES:</t>
        </is>
      </c>
    </row>
    <row r="11">
      <c r="A11" s="4" t="inlineStr">
        <is>
          <t>Accounts payable and accrued expenses</t>
        </is>
      </c>
      <c r="B11" s="6" t="n">
        <v>56167</v>
      </c>
      <c r="C11" s="6" t="n">
        <v>140854</v>
      </c>
    </row>
    <row r="12">
      <c r="A12" s="4" t="inlineStr">
        <is>
          <t>Accrued payroll to related parties</t>
        </is>
      </c>
      <c r="B12" s="4" t="inlineStr">
        <is>
          <t xml:space="preserve"> </t>
        </is>
      </c>
      <c r="C12" s="6" t="n">
        <v>25394</v>
      </c>
    </row>
    <row r="13">
      <c r="A13" s="4" t="inlineStr">
        <is>
          <t>SBA Loans</t>
        </is>
      </c>
      <c r="B13" s="6" t="n">
        <v>35508</v>
      </c>
      <c r="C13" s="4" t="inlineStr">
        <is>
          <t xml:space="preserve"> </t>
        </is>
      </c>
    </row>
    <row r="14">
      <c r="A14" s="4" t="inlineStr">
        <is>
          <t>Total Current Liabilities</t>
        </is>
      </c>
      <c r="B14" s="6" t="n">
        <v>91675</v>
      </c>
      <c r="C14" s="6" t="n">
        <v>166248</v>
      </c>
    </row>
    <row r="15">
      <c r="A15" s="3" t="inlineStr">
        <is>
          <t>STOCKHOLDERS' EQUITY</t>
        </is>
      </c>
    </row>
    <row r="16">
      <c r="A16" s="4" t="inlineStr">
        <is>
          <t>Common stock, 190,000,000 shares authorized at $0.001 par value, 30,610,240 and 29,351,294 shares issued and outstanding, at December 31, 2020 and December 31, 2019, respectively</t>
        </is>
      </c>
      <c r="B16" s="6" t="n">
        <v>30611</v>
      </c>
      <c r="C16" s="6" t="n">
        <v>29352</v>
      </c>
    </row>
    <row r="17">
      <c r="A17" s="4" t="inlineStr">
        <is>
          <t>Additional paid in capital</t>
        </is>
      </c>
      <c r="B17" s="6" t="n">
        <v>23649639</v>
      </c>
      <c r="C17" s="6" t="n">
        <v>23488626</v>
      </c>
    </row>
    <row r="18">
      <c r="A18" s="4" t="inlineStr">
        <is>
          <t>Accumulated deficit</t>
        </is>
      </c>
      <c r="B18" s="6" t="n">
        <v>-23439337</v>
      </c>
      <c r="C18" s="6" t="n">
        <v>-23346618</v>
      </c>
    </row>
    <row r="19">
      <c r="A19" s="4" t="inlineStr">
        <is>
          <t>Total Stockholders' Equity</t>
        </is>
      </c>
      <c r="B19" s="6" t="n">
        <v>249913</v>
      </c>
      <c r="C19" s="6" t="n">
        <v>171360</v>
      </c>
    </row>
    <row r="20">
      <c r="A20" s="4" t="inlineStr">
        <is>
          <t>TOTAL LIABILITIES AND STOCKHOLDERS' EQUITY</t>
        </is>
      </c>
      <c r="B20" s="5" t="n">
        <v>341588</v>
      </c>
      <c r="C20" s="5" t="n">
        <v>3376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BA Loans Cares Act (Details Narrative) - USD ($)</t>
        </is>
      </c>
      <c r="B1" s="2" t="inlineStr">
        <is>
          <t>Dec. 18, 2020</t>
        </is>
      </c>
      <c r="C1" s="2" t="inlineStr">
        <is>
          <t>May 27, 2020</t>
        </is>
      </c>
      <c r="D1" s="2" t="inlineStr">
        <is>
          <t>May 05, 2020</t>
        </is>
      </c>
    </row>
    <row r="2">
      <c r="A2" s="4" t="inlineStr">
        <is>
          <t>Paycheck Protection Program, CARES Act [Member]</t>
        </is>
      </c>
    </row>
    <row r="3">
      <c r="A3" s="4" t="inlineStr">
        <is>
          <t>Proceeds from loan</t>
        </is>
      </c>
      <c r="D3" s="5" t="n">
        <v>35508</v>
      </c>
    </row>
    <row r="4">
      <c r="A4" s="4" t="inlineStr">
        <is>
          <t>Debt description</t>
        </is>
      </c>
      <c r="D4" s="4" t="inlineStr">
        <is>
          <t>The PPP, established as part of the Coronavirus Aid, Relief and Economic Security Act ("CARES Act"), provides for loans to qualifying businesses for amounts up to 2.5 times of the average monthly payroll expenses of the qualifying business. The loans and accrued interest are forgivable after eight weeks as long as the borrower uses the loan proceeds for eligible purposes, including payroll, benefits, rent and utilities, and maintains its payroll levels. The amount of loan forgiveness will be reduced if the borrower terminates employees or reduces salaries during the eight-week period.</t>
        </is>
      </c>
    </row>
    <row r="5">
      <c r="A5" s="4" t="inlineStr">
        <is>
          <t>Debt forgiveness description</t>
        </is>
      </c>
      <c r="B5" s="4" t="inlineStr">
        <is>
          <t>The Company applied for the loan forgiveness for the loan proceeds amounting $35,508 under the Paycheck Protection Program. The Company believes it has met the criteria for forgiveness and should receive that determination from the US Treasury.</t>
        </is>
      </c>
    </row>
    <row r="6">
      <c r="A6" s="4" t="inlineStr">
        <is>
          <t>Economic Injury Disaster Loan ("EIDL") Program, CARES Act [Member]</t>
        </is>
      </c>
    </row>
    <row r="7">
      <c r="A7" s="4" t="inlineStr">
        <is>
          <t>Proceeds from loan</t>
        </is>
      </c>
      <c r="C7" s="5" t="n">
        <v>2000</v>
      </c>
    </row>
    <row r="8">
      <c r="A8" s="4" t="inlineStr">
        <is>
          <t>Economic Injury Disaster Loan ("EIDL") Program, CARES Act [Member] | Employee [Member]</t>
        </is>
      </c>
    </row>
    <row r="9">
      <c r="A9" s="4" t="inlineStr">
        <is>
          <t>Emergency advance amount</t>
        </is>
      </c>
      <c r="C9" s="5" t="n">
        <v>1000</v>
      </c>
    </row>
    <row r="10">
      <c r="A10" s="4" t="inlineStr">
        <is>
          <t>Emergency advance, description</t>
        </is>
      </c>
      <c r="C10" s="4" t="inlineStr">
        <is>
          <t>The Company applied for the EIDL Emergency Advance which provides $1,000 per employee up to a maximum of $10,000.</t>
        </is>
      </c>
    </row>
    <row r="11">
      <c r="A11" s="4" t="inlineStr">
        <is>
          <t>Economic Injury Disaster Loan ("EIDL") Program, CARES Act [Member] | Employee [Member] | Maximum [Member]</t>
        </is>
      </c>
    </row>
    <row r="12">
      <c r="A12" s="4" t="inlineStr">
        <is>
          <t>Emergency advance amount</t>
        </is>
      </c>
      <c r="C12" s="5" t="n">
        <v>1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1" customWidth="1" min="2" max="2"/>
  </cols>
  <sheetData>
    <row r="1">
      <c r="A1" s="1" t="inlineStr">
        <is>
          <t>Subsequent Events (Details Narrative)</t>
        </is>
      </c>
      <c r="B1" s="2" t="inlineStr">
        <is>
          <t>Jan. 31, 2021USD ($)</t>
        </is>
      </c>
    </row>
    <row r="2">
      <c r="A2" s="4" t="inlineStr">
        <is>
          <t>Subsequent Event [Member] | Paycheck Protection Program, CARES Act [Member]</t>
        </is>
      </c>
    </row>
    <row r="3">
      <c r="A3" s="4" t="inlineStr">
        <is>
          <t>Forgiveness of loan</t>
        </is>
      </c>
      <c r="B3" s="5" t="n">
        <v>335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atement of Financial Position [Abstract]</t>
        </is>
      </c>
    </row>
    <row r="3">
      <c r="A3" s="4" t="inlineStr">
        <is>
          <t>Common stock, shares authorized</t>
        </is>
      </c>
      <c r="B3" s="6" t="n">
        <v>190000000</v>
      </c>
      <c r="C3" s="6" t="n">
        <v>190000000</v>
      </c>
    </row>
    <row r="4">
      <c r="A4" s="4" t="inlineStr">
        <is>
          <t>Common stock, par value</t>
        </is>
      </c>
      <c r="B4" s="8" t="n">
        <v>0.001</v>
      </c>
      <c r="C4" s="8" t="n">
        <v>0.001</v>
      </c>
    </row>
    <row r="5">
      <c r="A5" s="4" t="inlineStr">
        <is>
          <t>Common stock, shares issued</t>
        </is>
      </c>
      <c r="B5" s="6" t="n">
        <v>30610240</v>
      </c>
      <c r="C5" s="6" t="n">
        <v>29351294</v>
      </c>
    </row>
    <row r="6">
      <c r="A6" s="4" t="inlineStr">
        <is>
          <t>Common stock, shares outstanding</t>
        </is>
      </c>
      <c r="B6" s="6" t="n">
        <v>30610240</v>
      </c>
      <c r="C6" s="6" t="n">
        <v>293512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6" customWidth="1" min="1" max="1"/>
    <col width="22" customWidth="1" min="2" max="2"/>
    <col width="36" customWidth="1" min="3" max="3"/>
    <col width="29" customWidth="1" min="4" max="4"/>
    <col width="13" customWidth="1" min="5" max="5"/>
  </cols>
  <sheetData>
    <row r="1">
      <c r="A1" s="1" t="inlineStr">
        <is>
          <t>Statements of Changes in Stockholders' Equity - USD ($)</t>
        </is>
      </c>
      <c r="B1" s="2" t="inlineStr">
        <is>
          <t>Common Stock [Member]</t>
        </is>
      </c>
      <c r="C1" s="2" t="inlineStr">
        <is>
          <t>Additional Paid-In Capital [Member]</t>
        </is>
      </c>
      <c r="D1" s="2" t="inlineStr">
        <is>
          <t>Accumulated Deficit [Member]</t>
        </is>
      </c>
      <c r="E1" s="2" t="inlineStr">
        <is>
          <t>Total</t>
        </is>
      </c>
    </row>
    <row r="2">
      <c r="A2" s="4" t="inlineStr">
        <is>
          <t>Balance at Dec. 31, 2018</t>
        </is>
      </c>
      <c r="B2" s="5" t="n">
        <v>27826</v>
      </c>
      <c r="C2" s="5" t="n">
        <v>23190882</v>
      </c>
      <c r="D2" s="5" t="n">
        <v>-23048919</v>
      </c>
      <c r="E2" s="5" t="n">
        <v>169789</v>
      </c>
    </row>
    <row r="3">
      <c r="A3" s="4" t="inlineStr">
        <is>
          <t>Balance, shares at Dec. 31, 2018</t>
        </is>
      </c>
      <c r="B3" s="6" t="n">
        <v>27825773</v>
      </c>
    </row>
    <row r="4">
      <c r="A4" s="4" t="inlineStr">
        <is>
          <t>Stock issued to Directors and employees</t>
        </is>
      </c>
      <c r="B4" s="5" t="n">
        <v>1530</v>
      </c>
      <c r="C4" s="6" t="n">
        <v>298490</v>
      </c>
      <c r="D4" s="4" t="inlineStr">
        <is>
          <t xml:space="preserve"> </t>
        </is>
      </c>
      <c r="E4" s="6" t="n">
        <v>300020</v>
      </c>
    </row>
    <row r="5">
      <c r="A5" s="4" t="inlineStr">
        <is>
          <t>Stock issued to Directors and employees, shares</t>
        </is>
      </c>
      <c r="B5" s="6" t="n">
        <v>1529688</v>
      </c>
    </row>
    <row r="6">
      <c r="A6" s="4" t="inlineStr">
        <is>
          <t>Stock retired to treasury</t>
        </is>
      </c>
      <c r="B6" s="5" t="n">
        <v>-4</v>
      </c>
      <c r="C6" s="6" t="n">
        <v>-746</v>
      </c>
      <c r="D6" s="4" t="inlineStr">
        <is>
          <t xml:space="preserve"> </t>
        </is>
      </c>
      <c r="E6" s="6" t="n">
        <v>-750</v>
      </c>
    </row>
    <row r="7">
      <c r="A7" s="4" t="inlineStr">
        <is>
          <t>Stock retired to treasury, shares</t>
        </is>
      </c>
      <c r="B7" s="6" t="n">
        <v>-4167</v>
      </c>
    </row>
    <row r="8">
      <c r="A8" s="4" t="inlineStr">
        <is>
          <t>Net loss</t>
        </is>
      </c>
      <c r="B8" s="4" t="inlineStr">
        <is>
          <t xml:space="preserve"> </t>
        </is>
      </c>
      <c r="C8" s="4" t="inlineStr">
        <is>
          <t xml:space="preserve"> </t>
        </is>
      </c>
      <c r="D8" s="6" t="n">
        <v>-297699</v>
      </c>
      <c r="E8" s="6" t="n">
        <v>-297699</v>
      </c>
    </row>
    <row r="9">
      <c r="A9" s="4" t="inlineStr">
        <is>
          <t>Balance at Dec. 31, 2019</t>
        </is>
      </c>
      <c r="B9" s="5" t="n">
        <v>29352</v>
      </c>
      <c r="C9" s="6" t="n">
        <v>23488626</v>
      </c>
      <c r="D9" s="6" t="n">
        <v>-23346618</v>
      </c>
      <c r="E9" s="6" t="n">
        <v>171360</v>
      </c>
    </row>
    <row r="10">
      <c r="A10" s="4" t="inlineStr">
        <is>
          <t>Balance, shares at Dec. 31, 2019</t>
        </is>
      </c>
      <c r="B10" s="6" t="n">
        <v>29351294</v>
      </c>
    </row>
    <row r="11">
      <c r="A11" s="4" t="inlineStr">
        <is>
          <t>Stock issued to Directors and employees</t>
        </is>
      </c>
      <c r="B11" s="5" t="n">
        <v>1384</v>
      </c>
      <c r="C11" s="6" t="n">
        <v>175938</v>
      </c>
      <c r="D11" s="4" t="inlineStr">
        <is>
          <t xml:space="preserve"> </t>
        </is>
      </c>
      <c r="E11" s="6" t="n">
        <v>177322</v>
      </c>
    </row>
    <row r="12">
      <c r="A12" s="4" t="inlineStr">
        <is>
          <t>Stock issued to Directors and employees, shares</t>
        </is>
      </c>
      <c r="B12" s="6" t="n">
        <v>1383946</v>
      </c>
    </row>
    <row r="13">
      <c r="A13" s="4" t="inlineStr">
        <is>
          <t>Stock retired to treasury</t>
        </is>
      </c>
      <c r="B13" s="5" t="n">
        <v>-125</v>
      </c>
      <c r="C13" s="6" t="n">
        <v>-14925</v>
      </c>
      <c r="D13" s="4" t="inlineStr">
        <is>
          <t xml:space="preserve"> </t>
        </is>
      </c>
      <c r="E13" s="6" t="n">
        <v>-15050</v>
      </c>
    </row>
    <row r="14">
      <c r="A14" s="4" t="inlineStr">
        <is>
          <t>Stock retired to treasury, shares</t>
        </is>
      </c>
      <c r="B14" s="6" t="n">
        <v>-125000</v>
      </c>
    </row>
    <row r="15">
      <c r="A15" s="4" t="inlineStr">
        <is>
          <t>Net loss</t>
        </is>
      </c>
      <c r="B15" s="4" t="inlineStr">
        <is>
          <t xml:space="preserve"> </t>
        </is>
      </c>
      <c r="C15" s="4" t="inlineStr">
        <is>
          <t xml:space="preserve"> </t>
        </is>
      </c>
      <c r="D15" s="6" t="n">
        <v>-83719</v>
      </c>
      <c r="E15" s="6" t="n">
        <v>-83719</v>
      </c>
    </row>
    <row r="16">
      <c r="A16" s="4" t="inlineStr">
        <is>
          <t>Balance at Dec. 31, 2020</t>
        </is>
      </c>
      <c r="B16" s="5" t="n">
        <v>30611</v>
      </c>
      <c r="C16" s="5" t="n">
        <v>23649639</v>
      </c>
      <c r="D16" s="5" t="n">
        <v>-23430336</v>
      </c>
      <c r="E16" s="5" t="n">
        <v>249913</v>
      </c>
    </row>
    <row r="17">
      <c r="A17" s="4" t="inlineStr">
        <is>
          <t>Balance, shares at Dec. 31, 2020</t>
        </is>
      </c>
      <c r="B17" s="6" t="n">
        <v>306102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83719</v>
      </c>
      <c r="C4" s="5" t="n">
        <v>-297699</v>
      </c>
    </row>
    <row r="5">
      <c r="A5" s="3" t="inlineStr">
        <is>
          <t>Adjustments to reconcile net loss to net cash used in operating activities:</t>
        </is>
      </c>
    </row>
    <row r="6">
      <c r="A6" s="4" t="inlineStr">
        <is>
          <t>Stock and warrants issued to directors and employees</t>
        </is>
      </c>
      <c r="B6" s="6" t="n">
        <v>177322</v>
      </c>
      <c r="C6" s="6" t="n">
        <v>300020</v>
      </c>
    </row>
    <row r="7">
      <c r="A7" s="3" t="inlineStr">
        <is>
          <t>Changes in assets and liabilities:</t>
        </is>
      </c>
    </row>
    <row r="8">
      <c r="A8" s="4" t="inlineStr">
        <is>
          <t>Decrease in accounts receivable</t>
        </is>
      </c>
      <c r="B8" s="6" t="n">
        <v>1525</v>
      </c>
      <c r="C8" s="6" t="n">
        <v>53254</v>
      </c>
    </row>
    <row r="9">
      <c r="A9" s="4" t="inlineStr">
        <is>
          <t>Decrease/(Increase) in inventory</t>
        </is>
      </c>
      <c r="B9" s="6" t="n">
        <v>1548</v>
      </c>
      <c r="C9" s="6" t="n">
        <v>-16189</v>
      </c>
    </row>
    <row r="10">
      <c r="A10" s="4" t="inlineStr">
        <is>
          <t>Increase in supplier deposits</t>
        </is>
      </c>
      <c r="B10" s="6" t="n">
        <v>-12461</v>
      </c>
      <c r="C10" s="6" t="n">
        <v>-11539</v>
      </c>
    </row>
    <row r="11">
      <c r="A11" s="4" t="inlineStr">
        <is>
          <t>Increase in prepaid expenses</t>
        </is>
      </c>
      <c r="B11" s="6" t="n">
        <v>-337</v>
      </c>
      <c r="C11" s="6" t="n">
        <v>-6968</v>
      </c>
    </row>
    <row r="12">
      <c r="A12" s="4" t="inlineStr">
        <is>
          <t>(Decrease)/Increase in accounts payable and accrued expenses</t>
        </is>
      </c>
      <c r="B12" s="6" t="n">
        <v>-84687</v>
      </c>
      <c r="C12" s="6" t="n">
        <v>30923</v>
      </c>
    </row>
    <row r="13">
      <c r="A13" s="4" t="inlineStr">
        <is>
          <t>Decrease in accrued payroll to officers</t>
        </is>
      </c>
      <c r="B13" s="6" t="n">
        <v>-25394</v>
      </c>
      <c r="C13" s="6" t="n">
        <v>-19606</v>
      </c>
    </row>
    <row r="14">
      <c r="A14" s="4" t="inlineStr">
        <is>
          <t>Net cash (used in)/provided by operating activities</t>
        </is>
      </c>
      <c r="B14" s="6" t="n">
        <v>-26203</v>
      </c>
      <c r="C14" s="6" t="n">
        <v>32196</v>
      </c>
    </row>
    <row r="15">
      <c r="A15" s="3" t="inlineStr">
        <is>
          <t>Net cash provided by/ (used in) financing activities:</t>
        </is>
      </c>
    </row>
    <row r="16">
      <c r="A16" s="4" t="inlineStr">
        <is>
          <t>Proceeds from SBA Loan</t>
        </is>
      </c>
      <c r="B16" s="6" t="n">
        <v>35508</v>
      </c>
      <c r="C16" s="4" t="inlineStr">
        <is>
          <t xml:space="preserve"> </t>
        </is>
      </c>
    </row>
    <row r="17">
      <c r="A17" s="4" t="inlineStr">
        <is>
          <t>Shares repurchased for cancellation</t>
        </is>
      </c>
      <c r="B17" s="6" t="n">
        <v>-15050</v>
      </c>
      <c r="C17" s="6" t="n">
        <v>-750</v>
      </c>
    </row>
    <row r="18">
      <c r="A18" s="4" t="inlineStr">
        <is>
          <t>Net cash provided by/ (used in) financing activities</t>
        </is>
      </c>
      <c r="B18" s="6" t="n">
        <v>20458</v>
      </c>
      <c r="C18" s="6" t="n">
        <v>-750</v>
      </c>
    </row>
    <row r="19">
      <c r="A19" s="4" t="inlineStr">
        <is>
          <t>Net (decrease)/increase in cash and cash equivalents</t>
        </is>
      </c>
      <c r="B19" s="6" t="n">
        <v>-5745</v>
      </c>
      <c r="C19" s="6" t="n">
        <v>31947</v>
      </c>
    </row>
    <row r="20">
      <c r="A20" s="4" t="inlineStr">
        <is>
          <t>Cash and cash equivalents at beginning of period</t>
        </is>
      </c>
      <c r="B20" s="6" t="n">
        <v>55978</v>
      </c>
      <c r="C20" s="6" t="n">
        <v>24031</v>
      </c>
    </row>
    <row r="21">
      <c r="A21" s="4" t="inlineStr">
        <is>
          <t>Cash and cash equivalents at end of periods</t>
        </is>
      </c>
      <c r="B21" s="6" t="n">
        <v>50233</v>
      </c>
      <c r="C21" s="5" t="n">
        <v>55978</v>
      </c>
    </row>
    <row r="22">
      <c r="A22" s="3" t="inlineStr">
        <is>
          <t>Summary of non-cash investing and financing activity:</t>
        </is>
      </c>
    </row>
    <row r="23">
      <c r="A23" s="4" t="inlineStr">
        <is>
          <t>Issued 1,383,946 restricted and non-trading shares with an implied value to settle obligation payable to directors and officers to settle obligations payable</t>
        </is>
      </c>
      <c r="B23" s="5" t="n">
        <v>1773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0" customWidth="1" min="2" max="2"/>
  </cols>
  <sheetData>
    <row r="1">
      <c r="A1" s="1" t="inlineStr">
        <is>
          <t>Statements of Cash Flows (Parenthetical)</t>
        </is>
      </c>
      <c r="B1" s="2" t="inlineStr">
        <is>
          <t>12 Months Ended</t>
        </is>
      </c>
    </row>
    <row r="2">
      <c r="B2" s="2" t="inlineStr">
        <is>
          <t>Dec. 31, 2020shares</t>
        </is>
      </c>
    </row>
    <row r="3">
      <c r="A3" s="4" t="inlineStr">
        <is>
          <t>Directors And Officers [Member]</t>
        </is>
      </c>
    </row>
    <row r="4">
      <c r="A4" s="4" t="inlineStr">
        <is>
          <t>Total number of restricted and non-trading shares issued</t>
        </is>
      </c>
      <c r="B4" s="6" t="n">
        <v>138394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t>
        </is>
      </c>
      <c r="B1" s="2" t="inlineStr">
        <is>
          <t>12 Months Ended</t>
        </is>
      </c>
    </row>
    <row r="2">
      <c r="B2" s="2" t="inlineStr">
        <is>
          <t>Dec. 31, 2020</t>
        </is>
      </c>
    </row>
    <row r="3">
      <c r="A3" s="3" t="inlineStr">
        <is>
          <t>Accounting Policies [Abstract]</t>
        </is>
      </c>
    </row>
    <row r="4">
      <c r="A4" s="4" t="inlineStr">
        <is>
          <t>Business</t>
        </is>
      </c>
      <c r="B4" s="4" t="inlineStr">
        <is>
          <t>NOTE 1 – BUSINESS Overview MOJO Organics, Inc. (“MOJO” or
the “Company”) is a Delaware Corporation headquartered in Jersey City, NJ. The Company engages in new product development,
production, marketing, distribution and sales of beverage brands that are Non-GMO Project Verified. The Company’s flagship product is MOJO
Pure Coconut Water. In addition to Pure Coconut Water, the Company produces Sparkling Coconut Water, Coconut Water + Mango Juice,
Coconut Water + Pineapple Juice and Pure Organic Coconut Water. We seek to grow the market share of our products by expanding our
hybrid distribution network through the relationships and efforts of our management and third-party partners and improved broker
network, and new products and packaging in 2021. The company predominantly packages its beverages in 100% recyclable, Eco-Friendly
packaging that can be recycled infinite times and is not made from carbon oil-based packaging. The packaging has a very low impact
on the environment, and does not contribute to landfills and the pollution of our bodies of wat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NOTE 2 – SUMMARY OF SIGNIFICANT ACCOUNTING
POLICIES Use of Estimates The financial statements are prepared in conformity
with accounting principles generally accepted in the United States of America (“GAAP”). Management is required to make
estimates and assumptions that affect the reported amounts of assets and liabilities at the date of the financial statements and
the reported amounts of revenue and expenses during the reporting period. Actual results could differ from those estimates. Cash and Cash Equivalents Cash equivalents include investment instruments
and time deposits purchased with a maturity of three months or less. As of December 31, 2020, and December 31, 2019, the Company
did not have any cash equivalents. Accounts Receivable Accounts receivable are stated at the amount
management expects to collect from outstanding balances. The Company provides for probable uncollectible amounts based upon its
assessment of the current status of the individual receivables and after using reasonable collection efforts. The allowance for
doubtful accounts as of December 31, 2020 and 2019 was zero. Inventories Inventories, consisting solely of finished
goods, are stated at the lower of cost (first-in, first-out method) or net realizable value (“NRV”). If necessary,
the Company provides allowances to adjust the carrying value of its inventories to NRV when NRV is below cost. There were no such
adjustments in 2020 or 2019. Revenue Recognition Revenue from sales of products is recognized
when the related performance obligation is satisfied. The Company’s performance obligation is satisfied upon the shipment
or delivery of products to customers. The Company’s products are sold on cash and credit terms which are established in accordance
with standardized industry practices and typically require payment within 30 days of delivery. Costs incurred for sales incentives
and discounts are accounted for as reductions in revenue. Deductions from Revenue Costs incurred for sales incentives and discounts
are accounted for as a reduction in revenue. These costs include payments to customers for performing merchandising activities
on our behalf, including in-store displays, promotions for new items and obtaining optimum shelf space. Shipping and Handling Costs Shipping and Handling Costs incurred to move
finished goods from our sales distribution centers to customer locations are included in the line Selling, General and Administrative
Expenses in our Statements of Operations. Net Income/(Loss) Per Common Share The Company computes per share amounts in accordance
with Financial Accounting Standards Board (“FASB”) Accounting Standards Codification (“ASC”) Topic 260,
“Earnings per Share”. The following potentially dilutive securities
have been excluded from the computation of weighted average shares outstanding as they would have had an anti-dilutive impact on
the Company’s net income/(loss) per common share:
Expiration Days to Exercise As of December 31,
Issued To Date Expiration Price 2020 2019
Shares underlying options outstanding Glenn Simpson 4/6/2022 461 $ 0.16 505,608 661,858
Income Taxes The Net Operating Loss Carryforwards for federal
taxes was $4,637,871 at December 31, 2020 and $5,008,013 for the State of New Jersey. The Deferred Tax Assets for federal taxes
was $973,953 at December 31, 2020 and $451,721 for the State of New Jersey. The total Deferred Tax Assets was $1,424,674 at December
31, 2020. The Deferred Tax assets have been fully reserved by valuation allowances beyond that portion which is expected to offset
current taxes. As of December 31, 2020, the Company’s Federal income tax payable would be $12,477 and State Income Tax payable
would be $5,347 if this had not been offset by the deferred tax assets. The Company provides for income taxes using
the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The Company did not have a deferred
tax liability at December 31, 2020 and December 31, 2019. As of December 31, 2020, and December 31, 2019,
the Company had no accrued interest or penalties because there were none. The Company had no Federal or State tax examinations
in the past nor does it have any at the current time. Fair value of financial instruments The carrying amounts of financial instruments,
which include cash, accounts receivable, accounts payable and accrued expenses approximate their fair values due to their short-term
nature. New Accounting Pronouncements In December 2019, the Financial Accounting
Standards Board (“FASB”) issued Accounting Standards Update No. 2019-12, “Income Taxes (Topic 740): Simplifying
the Accounting for Income Tax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6:58:37Z</dcterms:created>
  <dcterms:modified xmlns:dcterms="http://purl.org/dc/terms/" xmlns:xsi="http://www.w3.org/2001/XMLSchema-instance" xsi:type="dcterms:W3CDTF">2021-02-22T16:58:37Z</dcterms:modified>
</cp:coreProperties>
</file>